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 of Redeemab" sheetId="6" state="visible" r:id="rId6"/>
    <sheet xmlns:r="http://schemas.openxmlformats.org/officeDocument/2006/relationships" name="Condensed Statement of Redeema7" sheetId="7" state="visible" r:id="rId7"/>
    <sheet xmlns:r="http://schemas.openxmlformats.org/officeDocument/2006/relationships" name="Condensed Statements of Cash Fl"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Fair Value of Financial Assets" sheetId="11" state="visible" r:id="rId11"/>
    <sheet xmlns:r="http://schemas.openxmlformats.org/officeDocument/2006/relationships" name="Investments" sheetId="12" state="visible" r:id="rId12"/>
    <sheet xmlns:r="http://schemas.openxmlformats.org/officeDocument/2006/relationships" name="Accrued Expenses and Other Curr" sheetId="13" state="visible" r:id="rId13"/>
    <sheet xmlns:r="http://schemas.openxmlformats.org/officeDocument/2006/relationships" name="Redeemable Convertible Preferre"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tock-Based Awards" sheetId="17" state="visible" r:id="rId17"/>
    <sheet xmlns:r="http://schemas.openxmlformats.org/officeDocument/2006/relationships" name="Net Loss per Shar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ummary of Significant Accoun21" sheetId="21" state="visible" r:id="rId21"/>
    <sheet xmlns:r="http://schemas.openxmlformats.org/officeDocument/2006/relationships" name="Fair Value of Financial Assets " sheetId="22" state="visible" r:id="rId22"/>
    <sheet xmlns:r="http://schemas.openxmlformats.org/officeDocument/2006/relationships" name="Investments (Tables)" sheetId="23" state="visible" r:id="rId23"/>
    <sheet xmlns:r="http://schemas.openxmlformats.org/officeDocument/2006/relationships" name="Accrued Expenses and Other Cu24" sheetId="24" state="visible" r:id="rId24"/>
    <sheet xmlns:r="http://schemas.openxmlformats.org/officeDocument/2006/relationships" name="Redeemable Convertible Prefer25" sheetId="25" state="visible" r:id="rId25"/>
    <sheet xmlns:r="http://schemas.openxmlformats.org/officeDocument/2006/relationships" name="Stock-Based Awards (Tables)" sheetId="26" state="visible" r:id="rId26"/>
    <sheet xmlns:r="http://schemas.openxmlformats.org/officeDocument/2006/relationships" name="Net Loss per Share (Tables)" sheetId="27" state="visible" r:id="rId27"/>
    <sheet xmlns:r="http://schemas.openxmlformats.org/officeDocument/2006/relationships" name="Nature of the Business and Ba28" sheetId="28" state="visible" r:id="rId28"/>
    <sheet xmlns:r="http://schemas.openxmlformats.org/officeDocument/2006/relationships" name="Summary of Significant Accoun29" sheetId="29" state="visible" r:id="rId29"/>
    <sheet xmlns:r="http://schemas.openxmlformats.org/officeDocument/2006/relationships" name="Fair Value of Financial Asset30" sheetId="30" state="visible" r:id="rId30"/>
    <sheet xmlns:r="http://schemas.openxmlformats.org/officeDocument/2006/relationships" name="Fair Value of Financial Asset31" sheetId="31" state="visible" r:id="rId31"/>
    <sheet xmlns:r="http://schemas.openxmlformats.org/officeDocument/2006/relationships" name="Investments - Additional Inform" sheetId="32" state="visible" r:id="rId32"/>
    <sheet xmlns:r="http://schemas.openxmlformats.org/officeDocument/2006/relationships" name="Investments - Summary of Fair V" sheetId="33" state="visible" r:id="rId33"/>
    <sheet xmlns:r="http://schemas.openxmlformats.org/officeDocument/2006/relationships" name="Accrued Expenses and Other Cu34" sheetId="34" state="visible" r:id="rId34"/>
    <sheet xmlns:r="http://schemas.openxmlformats.org/officeDocument/2006/relationships" name="Redeemable Convertible Prefer35" sheetId="35" state="visible" r:id="rId35"/>
    <sheet xmlns:r="http://schemas.openxmlformats.org/officeDocument/2006/relationships" name="Redeemable Convertible Prefer36" sheetId="36" state="visible" r:id="rId36"/>
    <sheet xmlns:r="http://schemas.openxmlformats.org/officeDocument/2006/relationships" name="Preferred Stock - Additional In" sheetId="37" state="visible" r:id="rId37"/>
    <sheet xmlns:r="http://schemas.openxmlformats.org/officeDocument/2006/relationships" name="Common Stock - Additional Infor" sheetId="38" state="visible" r:id="rId38"/>
    <sheet xmlns:r="http://schemas.openxmlformats.org/officeDocument/2006/relationships" name="Stock-Based Awards - Additional" sheetId="39" state="visible" r:id="rId39"/>
    <sheet xmlns:r="http://schemas.openxmlformats.org/officeDocument/2006/relationships" name="Stock-Based Awards - Valuation " sheetId="40" state="visible" r:id="rId40"/>
    <sheet xmlns:r="http://schemas.openxmlformats.org/officeDocument/2006/relationships" name="Stock-Based Awards - Summary of" sheetId="41" state="visible" r:id="rId41"/>
    <sheet xmlns:r="http://schemas.openxmlformats.org/officeDocument/2006/relationships" name="Stock-Based Awards - Summary 42" sheetId="42" state="visible" r:id="rId42"/>
    <sheet xmlns:r="http://schemas.openxmlformats.org/officeDocument/2006/relationships" name="Net Loss per Share - Basic and " sheetId="43" state="visible" r:id="rId43"/>
    <sheet xmlns:r="http://schemas.openxmlformats.org/officeDocument/2006/relationships" name="Net Loss per Share - Summary of" sheetId="44" state="visible" r:id="rId44"/>
    <sheet xmlns:r="http://schemas.openxmlformats.org/officeDocument/2006/relationships" name="Commitments and Contingencies -" sheetId="45" state="visible" r:id="rId45"/>
    <sheet xmlns:r="http://schemas.openxmlformats.org/officeDocument/2006/relationships" name="Income Taxes - Additional Infor" sheetId="46" state="visible" r:id="rId46"/>
  </sheets>
  <definedNames/>
  <calcPr calcId="124519" fullCalcOnLoad="1"/>
</workbook>
</file>

<file path=xl/sharedStrings.xml><?xml version="1.0" encoding="utf-8"?>
<sst xmlns="http://schemas.openxmlformats.org/spreadsheetml/2006/main" uniqueCount="474">
  <si>
    <t>Document and Entity Information - shares</t>
  </si>
  <si>
    <t>9 Months Ended</t>
  </si>
  <si>
    <t>Sep. 30, 2017</t>
  </si>
  <si>
    <t>Nov. 09,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LRN</t>
  </si>
  <si>
    <t>Entity Registrant Name</t>
  </si>
  <si>
    <t>AILERON THERAPEUTICS INC</t>
  </si>
  <si>
    <t>Entity Central Index Key</t>
  </si>
  <si>
    <t>Current Fiscal Year End Date</t>
  </si>
  <si>
    <t>--12-31</t>
  </si>
  <si>
    <t>Entity Filer Category</t>
  </si>
  <si>
    <t>Non-accelerated Filer</t>
  </si>
  <si>
    <t>Entity Common Stock, Shares Outstanding</t>
  </si>
  <si>
    <t>Condensed Balance Sheets - USD ($) $ in Thousands</t>
  </si>
  <si>
    <t>Dec. 31, 2016</t>
  </si>
  <si>
    <t>Current assets:</t>
  </si>
  <si>
    <t>Cash and cash equivalents</t>
  </si>
  <si>
    <t>Investments</t>
  </si>
  <si>
    <t>Prepaid expenses and other current assets</t>
  </si>
  <si>
    <t>Restricted cash</t>
  </si>
  <si>
    <t>Total current assets</t>
  </si>
  <si>
    <t>Property and equipment, net</t>
  </si>
  <si>
    <t>Other assets</t>
  </si>
  <si>
    <t>Total assets</t>
  </si>
  <si>
    <t>Current liabilities:</t>
  </si>
  <si>
    <t>Accounts payable</t>
  </si>
  <si>
    <t>Accrued expenses and other current liabilities</t>
  </si>
  <si>
    <t>Total current liabilities</t>
  </si>
  <si>
    <t>Deferred rent</t>
  </si>
  <si>
    <t>Total liabilities</t>
  </si>
  <si>
    <t>Commitments and contingencies (Note 11)</t>
  </si>
  <si>
    <t xml:space="preserve"> </t>
  </si>
  <si>
    <t>Redeemable convertible preferred stock (Series A, A-1, B, C-1, C-2, D, D-1, E, E-1, E-2, E-3 and F), $0.01 par value; no shares and 151,557,293 shares authorized at September 30, 2017 and December 31, 2016, respectively; no shares and 105,631,019 shares issued and outstanding at September 30, 2017 and December 31, 2016, respectively</t>
  </si>
  <si>
    <t>Stockholders’ equity (deficit):</t>
  </si>
  <si>
    <t>Preferred stock, $0.001 par value; 5,000,000 shares and no shares authorized at September 30, 2017 and December 31, 2016, respectively; no shares issued and outstanding at September 30, 2017 and December 31, 2016</t>
  </si>
  <si>
    <t>Common stock, $0.001 par value; 150,000,000 shares and 143,500,000 shares authorized at September 30, 2017 and December 31, 2016, respectively; 14,718,787 and 432,413 shares issued and outstanding at September 30, 2017 and December 31, 2016, respectively</t>
  </si>
  <si>
    <t>Additional paid-in capital</t>
  </si>
  <si>
    <t>Accumulative other comprehensive loss</t>
  </si>
  <si>
    <t>Accumulated deficit</t>
  </si>
  <si>
    <t>Total stockholders’ equity (deficit)</t>
  </si>
  <si>
    <t>Total liabilities, redeemable convertible preferred stock and stockholders’ equity (deficit)</t>
  </si>
  <si>
    <t>Condensed Balance Sheets (Parenthetical) - $ / shares</t>
  </si>
  <si>
    <t>Statement Of Financial Position [Abstract]</t>
  </si>
  <si>
    <t>Redeemable convertible preferred stock, authorized (in shares)</t>
  </si>
  <si>
    <t>Redeemable convertible preferred stock, issued (in shares)</t>
  </si>
  <si>
    <t>Redeemable convertible preferred stock, outstanding (in shares)</t>
  </si>
  <si>
    <t>Redeemable convertible preferred stock, par value (in dollars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 USD ($) $ in Thousands</t>
  </si>
  <si>
    <t>3 Months Ended</t>
  </si>
  <si>
    <t>Sep. 30, 2016</t>
  </si>
  <si>
    <t>Income Statement [Abstract]</t>
  </si>
  <si>
    <t>Revenue</t>
  </si>
  <si>
    <t>Operating expenses:</t>
  </si>
  <si>
    <t>Research and development</t>
  </si>
  <si>
    <t>General and administrative</t>
  </si>
  <si>
    <t>Total operating expenses</t>
  </si>
  <si>
    <t>Loss from operations</t>
  </si>
  <si>
    <t>Interest and other income</t>
  </si>
  <si>
    <t>Net loss</t>
  </si>
  <si>
    <t>Accretion of redeemable convertible preferred stock to redemption value</t>
  </si>
  <si>
    <t>Net loss attributable to common stockholders</t>
  </si>
  <si>
    <t>Net loss per share attributable to common stockholders—basic and diluted</t>
  </si>
  <si>
    <t>Weighted average common shares outstanding—basic and diluted</t>
  </si>
  <si>
    <t>Other comprehensive loss:</t>
  </si>
  <si>
    <t>Unrealized loss on investments, net of tax of $0</t>
  </si>
  <si>
    <t>Total other comprehensive loss</t>
  </si>
  <si>
    <t>Comprehensive loss</t>
  </si>
  <si>
    <t>Condensed Statements of Operations and Comprehensive Loss (Parenthetical) - USD ($) $ in Thousands</t>
  </si>
  <si>
    <t>Unrealized loss on investments, tax</t>
  </si>
  <si>
    <t>Condensed Statement of Redeemable Convertible Preferred Stock and Stockholders' Equity (Deficit) - 9 months ended Sep. 30, 2017 - USD ($) $ in Thousands</t>
  </si>
  <si>
    <t>Total</t>
  </si>
  <si>
    <t>Common Stock [Member]</t>
  </si>
  <si>
    <t>Additional Paid-in Capital [Member]</t>
  </si>
  <si>
    <t>Accumulated Other Comprehensive Loss [Member]</t>
  </si>
  <si>
    <t>Accumulated Deficit [Member]</t>
  </si>
  <si>
    <t>Redeemable convertible preferred stock, beginning balance at Dec. 31, 2016</t>
  </si>
  <si>
    <t>Redeemable convertible preferred stock, beginning balance, shares at Dec. 31, 2016</t>
  </si>
  <si>
    <t>Issuance of Series F redeemable convertible preferred stock, net of issuance costs of $32</t>
  </si>
  <si>
    <t>Issuance of Series F redeemable convertible preferred stock, net of issuance costs, Shares</t>
  </si>
  <si>
    <t>Conversion of redeemable convertible preferred stock to common stock</t>
  </si>
  <si>
    <t>Conversion of redeemable convertible preferred stock to common stock, Shares</t>
  </si>
  <si>
    <t>Redeemable convertible preferred stock, ending balance, shares at Sep. 30, 2017</t>
  </si>
  <si>
    <t>Beginning balance at Dec. 31, 2016</t>
  </si>
  <si>
    <t>Beginning balance, shares at Dec. 31, 2016</t>
  </si>
  <si>
    <t>Issuance of common stock upon completion of initial public offering, net of commissions, underwriting discounts and offering costs</t>
  </si>
  <si>
    <t>Issuance of common stock upon completion of initial public offering, net of commissions, underwriting discounts and offering costs, shares</t>
  </si>
  <si>
    <t>Exercise of stock options</t>
  </si>
  <si>
    <t>Exercise of stock options, shares</t>
  </si>
  <si>
    <t>Stock-based compensation expense</t>
  </si>
  <si>
    <t>Ending balance at Sep. 30, 2017</t>
  </si>
  <si>
    <t>Ending balance, shares at Sep. 30, 2017</t>
  </si>
  <si>
    <t>Condensed Statement of Redeemable Convertible Preferred Stock and Stockholders' Equity (Deficit) (Parenthetical) $ in Thousands</t>
  </si>
  <si>
    <t>Sep. 30, 2017USD ($)</t>
  </si>
  <si>
    <t>Statement Of Stockholders Equity [Abstract]</t>
  </si>
  <si>
    <t>Issuance of Series F redeemable convertible preferred stock, Issuance costs</t>
  </si>
  <si>
    <t>Condensed Statements of Cash Flows - USD ($) $ in Thousands</t>
  </si>
  <si>
    <t>Cash flows from operating activities:</t>
  </si>
  <si>
    <t>Adjustments to reconcile net loss to net cash used in operating activities:</t>
  </si>
  <si>
    <t>Depreciation and amortization expense</t>
  </si>
  <si>
    <t>Net amortization of premiums and discounts on investments</t>
  </si>
  <si>
    <t>Change in deferred rent</t>
  </si>
  <si>
    <t>Loss on disposal of property and equipment</t>
  </si>
  <si>
    <t>Write-off of deferred offering costs</t>
  </si>
  <si>
    <t>Changes in operating assets and liabilities:</t>
  </si>
  <si>
    <t>Net cash used in operating activities</t>
  </si>
  <si>
    <t>Cash flows from investing activities:</t>
  </si>
  <si>
    <t>Purchases of property and equipment</t>
  </si>
  <si>
    <t>Purchases of investments</t>
  </si>
  <si>
    <t>Proceeds from sales or maturities of investments</t>
  </si>
  <si>
    <t>Changes in restricted cash</t>
  </si>
  <si>
    <t>Net cash used in investing activities</t>
  </si>
  <si>
    <t>Cash flows from financing activities:</t>
  </si>
  <si>
    <t>Proceeds from issuance of redeemable convertible preferred stock, net of issuance costs</t>
  </si>
  <si>
    <t>Proceeds from exercise of stock options</t>
  </si>
  <si>
    <t>Proceeds from initial public offering of common stock, net of commissions and underwriting discounts</t>
  </si>
  <si>
    <t>Payments of initial public offering costs</t>
  </si>
  <si>
    <t>Net cash provided by financing activities</t>
  </si>
  <si>
    <t>Net increase (decrease) in cash and cash equivalents</t>
  </si>
  <si>
    <t>Cash and cash equivalents at beginning of period</t>
  </si>
  <si>
    <t>Cash and cash equivalents at end of period</t>
  </si>
  <si>
    <t>Supplemental disclosure of non-cash financing activities:</t>
  </si>
  <si>
    <t>Deferred offering costs included in accounts payable and accrued expenses</t>
  </si>
  <si>
    <t>Conversion of convertible preferred stock into common stock upon listing of the Company's common stock on the NASDAQ</t>
  </si>
  <si>
    <t>Nature of the Business and Basis of Presentation</t>
  </si>
  <si>
    <t>Accounting Policies [Abstract]</t>
  </si>
  <si>
    <t>1. Nature of the Business and Basis of Presentation Aileron Therapeutics, Inc. (“Aileron” or the “Company”) is a clinical-stage biopharmaceutical company that is focused on developing and commercializing a novel class of therapeutics called stapled peptides. The Company’s lead product candidate, ALRN-6924, targets the tumor suppressor p53 for the treatment of a wide variety of cancers. ALRN-6924 reactivates p53-mediated tumor suppression by targeting the two primary p53 suppressor proteins, MDMX and MDM2. ALRN-6924 was in multiple clinical trials as of September 30, 2017 and December 31, 2016.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 Company’s product candidates are in development. There can be no assurance that the Company’s research and development will be successfully completed, that adequate protection for the Company’s intellectual property will be obtained, that any products developed will obtain necessary governmental regulatory approval or that any approved products will be commercially viable. Even if the Company’s drug development efforts are successful, it is uncertain when, if ever, the Company will generate significant revenue from product sales. The Company operates in an environment of rapid change in technology and substantial competition from pharmaceutical and biotechnology companies. In addition, the Company is dependent upon the services of its key employees and consultants. Reverse Stock Split On June 16, 2017, in connection with its initial public offering (“IPO”), the Company effected a one-for-9.937 reverse stock split of its issued and outstanding shares of common stock and a proportional adjustment to the existing conversion ratios for each series of the Company’s redeemable convertible preferred stock (see Note 6). Accordingly, all common share and per share amounts for all periods presented in the accompanying financial statements and notes thereto have been adjusted retroactively, where applicable, to reflect this reverse stock split and the associated adjustment of the preferred stock conversion ratios. Initial Public Offering On June 28, 2017, the Company’s registration statement on Form S-1 relating to its initial public offering of its common shares (the “IPO”) was declared effective by the Securities and Exchange Commission (“SEC”). In the IPO, which closed on July 5, 2017, the Company issued and sold 3,750,000 shares of common stock at a public offering price of $15.00 per share for net proceeds of $50.0 million after deducting underwriting discounts and commissions of $3.9 million and estimated offering expenses of $2.3 million. Upon the closing of the IPO, all 106,114,520 shares of redeemable convertible preferred stock then outstanding converted into an aggregate of 10,509,774 common shares. Liquidity In accordance with Accounting Standards Update (“ASU”) No. 2014-15, Disclosures of Uncertainties about an Entity’s Ability to Continue as a Going Concern (Subtopic 205-40),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The Company’s financial statements have been prepared on the basis of continuity of operations, realization of assets and the satisfaction of liabilities in the ordinary course of business. Through September 30, 2017, the Company has funded its operations with net proceeds of $50.0 million from its IPO, $131.2 million from sales of preferred stock and $34.9 million from a collaboration agreement. As of September 30, 2017, the Company had cash, cash equivalents and investments of $56,865 million. The Company has incurred losses and negative cash flows from operations and had an accumulated deficit of $130,081 as of September 30, 2017. The Company expects to continue to generate losses for the foreseeable future. As of November 9, 2017, the date of issuance of these unaudited interim condensed financial statements, the Company expects that its cash, cash equivalents and investments of $56,865 as of September 30, 2017 will be sufficient to fund its operating expenses and capital expenditure requirements through at least the next twelve months. The future viability of the Company is dependent on its ability to raise additional capital to finance its operations. Although the Company has been successful in raising capital in the past, there is no assurance that it will be successful in obtaining such additional financing on terms acceptable to the Company, if at all. To execute its business plans, the Company will need substantial funding to support its continuing operations and pursue its growth strategy. Until such time as the Company can generate significant revenue from product sales, if ever, it expects to finance its operations through the sale of common stock in public offering and/or private placements, debt financings or other capital sources, including collaborations with other companies or other strategic transactions. The Company may not be able to obtain financing on acceptable terms or at all.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plans or commercialization efforts, which could adversely affect its business prospects. The accompanying financial statements have been prepared in conformity with accounting principles generally accepted in the United States of America (“GAAP”).</t>
  </si>
  <si>
    <t>Summary of Significant Accounting Policies</t>
  </si>
  <si>
    <t>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 Unaudited Interim Financial Information The accompanying unaudited condensed financial statements as of September 30, 2017 and for the nine months ended September 30, 2017 and 2016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for the year ended December 31, 2016 included in the Company’s prospectus that forms a part of the Company’s Registration Statement on Form S-1 (File No. 333-218474). The prospectus was filed with the SEC pursuant to Rule 424(b)(4) on June 29, 2017. The unaudited interim condens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7, the results of its operations for the three and nine months ended September 30, 2017 and 2016 and its cash flows for the nine months ended September 30, 2017 and 2016. The financial data and other information disclosed in these notes related to the three and nine months ended September 30, 2017 and 2016 are unaudited. The results for the nine months ended September 30, 2017 are not necessarily indicative of results to be expected for the year ending December 31, 2017, any other interim periods, or any future year or period. The accompanying balance sheet as of December 31, 2016 has been derived from the Company’s audited financial statements for the year ended December 31, 2016 previously filed with the SEC. Cash Equivalents The Company considers all short-term, highly liquid investments with original maturities of 90 days or less at acquisition date to be cash equivalents. Cash equivalents, which consist of money market accounts, corporate notes and commercial paper, are stated at fair value. Restricted Cash As of September 30, 2017, current restricted cash of $88 consisted of $25 of cash deposited in a separate restricted bank account as a security deposit for the Company’s corporate credit cards and $63 of cash deposited in a separate restricted bank account as a security deposit for the lease of the Company’s facilities. As of December 31, 2016, current restricted cash consisted of $25 of cash deposited in a separate restricted bank account as a security deposit for the Company’s corporate credit cards and non-current restricted cash consisted of $63 of cash deposited in a separate restricted bank account as a security deposit for the lease of the Company’s facilities. Investments The Company classifies its available-for-sale investments as current assets on the balance sheet if they mature within one year from the balance sheet date. The Company classifies all of its investments as available-for-sale securities. The Company’s investments are measured and reported at fair value using quoted prices in active markets for similar securities or using other inputs that are observable or can be corroborated by observable market data. Unrealized gains and losses on available-for-sale securities are reported as accumulated other comprehensive income (loss), which is a separate component of stockholders’ equity (deficit). The cost of securities sold is determined on a specific identification basis, and realized gains and losses are included in other income (expense) within the statements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 due to the short-term nature of these liabilitie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Should the planned equity financing be abandoned, the deferred offering costs would be expensed immediately as a charge to operating expenses in the statement of operations and comprehensive loss. The Company’s IPO was completed in July 2017 and deferred offering costs of $2,304 were recorded as a reduction to stockholder's equity. As of September 30, 2017 and December 31, 2016, the Company did not have any deferred offering costs recorded. As of December 31, 2015, the Company had recorded $1,500 of deferred offering costs in contemplation of a probable 2016 equity financing. The Company determined in June 2016 that the equity financing was no longer probable of being consummated and, at that time, recorded general and administrative expense of $1,500 in the statement of operations and comprehensive loss to write-off the deferred offering costs that had been capitalized. 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and shares of redeemable convertible preferred stock are considered potential dilutive common shares. The Company’s redeemable convertible preferred stock contractually entitled the holders of such shares to participate in dividends but contractually did not require the holders of such stock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Recently Issued Accounting Pronouncements In May 2014, the Financial Accounting Standards Board (“FASB”) issued Accounting Standard Update (“ASU”) No.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January 2016, the FASB issued ASU No. 2016-01, Financial Instruments-Overall: Recognition and Measurement of Financial Assets and Financial Liabilities In February 2016, the FASB issued ASU No. 2016-02, Leases Leases In March 2016, the FASB issued ASU No. 2016-09, Compensation—Stock Compensation Compensation—Stock Compensation In August 2016, the FASB issued ASU No. 2016-15, Statement of Cash Flows: Classification of Certain Cash Receipts and Cash Payments In November 2016, the FASB issued ASU No. 2016-18, Restricted Cash In May 2017, the FASB issued ASU No. 2017-09, Compensation – Stock Compensation Scope of Modification Accounting</t>
  </si>
  <si>
    <t>Fair Value of Financial Assets</t>
  </si>
  <si>
    <t>Fair Value Disclosures [Abstract]</t>
  </si>
  <si>
    <t>3. Fair Value of Financial Assets The following tables present information about the Company’s assets that are measured at fair value on a recurring basis and indicate the level of the fair value hierarchy utilized to determine such fair values:
Fair Value Measurements as of September 30, 2017 using:
Level 1
Level 2
Level 3
Total
Cash equivalents:
Money market funds
$
10,321
$
—
$
—
$
10,321
Corporate notes
—
1,000
—
1,000
Commercial paper
—
1,998
—
1,998
Investments:
Corporate notes
—
24,910
—
24,910
Commercial paper
—
18,527
—
18,527
$
10,321
$
46,435
$
—
$
56,756
Fair Value Measurements as of December 31, 2016 using:
Level 1
Level 2
Level 3
Total
Cash equivalents:
Money market funds
$
20,016
$
—
$
—
$
20,016
$
20,016
$
—
$
—
$
20,016
As of September 30, 2017, the Company’s cash equivalents and investments were invested in money market funds, corporate notes and commercial paper and were valued based on Level 1 and Level 2 inputs. As of December 31, 2016, the Company’s cash equivalents were invested in money market funds and were valued based on Level 1 inputs. In determining the fair value of its corporate notes and commercial paper at each date presented above, the Company relied on quoted prices for similar securities in active markets or using other inputs that are observable or can be corroborated by observable market data. The Company’s cash equivalents have original maturities of less than 90 days from the date of purchase. All available-for-sale investments have contractual maturities of less than one year. During the nine months ended September 30, 2017and the year ended December 31, 2016, there were no transfers between Level 1, Level 2 and Level 3.</t>
  </si>
  <si>
    <t>Investments Debt And Equity Securities [Abstract]</t>
  </si>
  <si>
    <t>4. Investments As of December 31, 2016, the Company had no available-for-sale investments. As of September 30, 2017, the fair value of available-for-sale investments by type of security was as follows:
September 30, 2017
Amortized Cost
Gross Unrealized Gain
Gross Unrealized Loss
Fair Value
Investments:
Corporate notes
$
18,530
$
1
$
(4
)
$
18,527
Commercial paper
24,913
1
(4
)
24,910
$
43,443
$
2
$
(8
)
$
43,437</t>
  </si>
  <si>
    <t>Accrued Expenses and Other Current Liabilities</t>
  </si>
  <si>
    <t>Payables And Accruals [Abstract]</t>
  </si>
  <si>
    <t>5. Accrued Expenses and Other Current Liabilities Accrued expenses and other current liabilities consisted of the following:
September 30, 2017
December 31, 2016
Payroll and payroll-related costs
$
795
$
899
External research and development services
1,602
723
Professional fees
472
322
Other
504
156
$
3,373
$
2,100</t>
  </si>
  <si>
    <t>Redeemable Convertible Preferred Stock</t>
  </si>
  <si>
    <t>Equity [Abstract]</t>
  </si>
  <si>
    <t>6. Redeemable Convertible Preferred Stock As of September 30, 2017 and December 31, 2016, the Company’s certificate of incorporation, as amended and restated, authorized the Company to issue no shares and 151,557,293 shares of $0.01 par value redeemable convertible preferred stock, respectively. The Company previously had issued Series A, Series A-1, Series B, Series C-1 and Series C-2 redeemable convertible preferred stock (collectively, the “Junior Preferred Stock”) and Series D, Series D-1, Series E, Series E-1, Series E-2, Series E-3 and Series F redeemable convertible preferred stock (collectively, the “Senior Preferred Stock”), together the “Redeemable Preferred Stock”. The Redeemable Preferred Stock is classified outside of stockholders’ equity (deficit) because the shares contain redemption features that are not solely within the control of the Company. In January 2016, the Company issued 9,705,882 shares of Series E-1 preferred stock at a price of $1.36 per share, resulting in proceeds of $13,183, net of issuance costs of $17. In December 2016, the Company issued 13,949,357 shares of Series F redeemable convertible preferred stock (the “Series F preferred stock”) at a price of $1.36 per share, resulting in proceeds of $18,806, net of issuance costs of $165. As part of the Series F preferred stock purchase agreement, the investors agreed to purchase an additional 8,192,477 shares of Series F preferred stock at a price of $1.36 per share upon the Company achieving specified clinical milestones (the “second tranche closing”) for an aggregate purchase price of $11,142. In February 2017, the Company amended the Series F preferred stock purchase agreement to permit the sale of up to 758,458 additional shares of Series F preferred stock. In February 2017, pursuant to the amended Series F preferred stock purchase agreement, the Company issued 483,501 shares of Series F preferred stock at a price of $1.36 per share, resulting in proceeds of $626, net of issuance costs of $32. The purchasers of Series F preferred stock in this February 2017 closing agreed to purchase an additional 274,957 shares of Series F preferred stock at a price of $1.36 per share in the second tranche closing, which increased the aggregate number of shares of Series F preferred stock to be purchased in the second tranche closing to 8,467,434 shares for an aggregate purchase price of $11,516. The Company determined that the future tranche obligations of the Series F preferred stock purchase agreement, as amended, did not meet the definition of a freestanding financial instrument because, while separately exercisable, they were not legally detachable. Further, the Company determined that the embedded future tranche obligations did not require bifurcation for accounting purposes as they are clearly and closely related to the economic characteristics and risks of the initial preferred shares and would not qualify as a derivative on a standalone basis. In December 2016, pursuant to the Series F preferred stock purchase agreement, holders of 8,927,582 shares of Series E redeemable convertible preferred stock (the “Series E preferred stock”) that participated in the Series F preferred stock financing elected to convert their shares of Series E preferred stock into 8,927,582 shares of Series E-2 preferred stock, and holders of 16,567,108 shares of Series E-1 preferred stock that participated in the Series F preferred stock financing elected to convert their shares of Series E-1 preferred stock into 16,567,108 shares of Series E-3 redeemable convertible preferred stock (the “Series E-3 preferred stock”). Holders of Series E preferred stock and Series E-1 preferred stock that did not participate in the Series F preferred stock financing were not entitled to convert their shares into Series E-2 preferred stock and Series E-3 preferred stock, respectively. In February 2017, pursuant to the amended Series F preferred stock purchase agreement, holders of 4,411,765 shares of Series E-1 preferred stock that participated in the February 2017 closing elected to convert their shares of Series E-1 preferred stock into 4,411,765 shares of Series E-3 preferred stock. In February 2017, the Company issued 483,501 shares of Series F preferred stock at a price of $1.36 per share, resulting in proceeds of $626, net of issuance costs of $32. The Company determined that the conversion of shares of preferred stock that occurred in December 2016 and February 2017 represented modifications of these securities for accounting purposes; however, the modifications did not result in the recognition of a deemed dividend for accounting purposes because the modifications did not result in a transfer of value from common stockholders to preferred stockholders. Pursuant to the terms of the amended Series F preferred stock purchase agreement, if the second tranche closing did not occur prior to the closing of the Company’s initial public offering of common stock, then, immediately prior to such closing, the purchasers of the Series F preferred stock would be required to purchase a number of shares of the Company’s common stock equal to $11,516 divided by the price per share paid by the public in the initial public offering in a concurrent private offering. This requirement to purchase shares immediately prior to the closing of the Company’s initial public offering could be waived in whole or in part by the Company’s board of directors. As of December 31, 2016, the specified clinical milestones had not been achieved and the second tranche closing had not occurred. On June 15, 2017, the Company’s board of directors waived in whole, effective immediately prior to the closing of the Company’s IPO, the requirement of the purchasers of Series F preferred stock to purchase shares of the Company’s common stock in a concurrent private offering in connection with the Company’s initial public offering. Upon the completion of the Company’s IPO on July 5, 2017, all shares of the Redeemable Preferred Stock converted into an aggregate of 10,509,774 shares of common stock. As of September 30, 2017, there were no shares of Redeemable Preferred Stock authorized, issued or outstanding. Redeemable Preferred Stock consisted of the following as of:
December 31, 2016
Preferred Shares Authorized
Preferred Shares Issued and Outstanding
Carrying Value
Liquidation Preference
Common Stock Issuable Upon Conversion
Series A preferred stock
1,250,000
1,250,000
$
1,250
$
1,250
12,579
Series A-1 preferred stock
615,384
615,384
800
800
6,192
Series B preferred stock
3,706,056
3,706,056
1,506
1,506
372,955
Series C-1 preferred stock
5,934,050
5,934,050
6,997
7,000
597,167
Series C-2 preferred stock
8,689,144
8,689,144
10,248
10,250
874,423
Series D preferred stock
34,142,865
34,142,865
40,263
40,276
3,435,932
Series D-1 preferred stock
363,636
363,636
2,000
2,000
36,594
Series E preferred stock
12,715,822
3,788,240
4,453
4,469
381,225
Series E-1 preferred stock
24,264,705
7,697,597
10,446
10,469
774,639
Series E-2 preferred stock
9,226,082
8,927,582
10,493
10,531
898,418
Series E-3 preferred stock
21,237,785
16,567,108
22,483
22,531
1,667,214
Series F preferred stock
29,411,764
13,949,357
18,806
18,971
1,403,779
151,557,293
105,631,019
$
129,745
$
130,053
10,461,117
The holders of the Redeemable Preferred Stock had the following rights and preferences prior to conversion: Voting Rights The holders of the Redeemable Preferred Stock were entitled to vote, together with the holders of common stock, on all matters submitted to stockholders for a vote and had the right to vote the number of shares equal to the number of whole shares of common stock into which such holders of Redeemable Preferred Stock could convert on the record date for determination of stockholders entitled to vote. In addition, holders of the Senior Preferred Stock, voting as a single class, were entitled to elect three directors of the Company. The holders of the Junior Preferred Stock, voting as a single class, were entitled to elect two directors of the Company. Dividends The holders of the Redeemable Preferred Stock, in order of preference, were entitled to receive noncumulative dividends when and if declared by the Company’s board of directors. The Company could not declare, pay or set aside any dividends on shares of any other class or series of capital stock of the Company unless the holders of the Redeemable Preferred Stock then outstanding first received, or simultaneously received, a dividend on each outstanding share of Redeemable Preferred Stock in an amount at least equal to the greater of (i) $0.08 per share for Series A redeemable convertible preferred stock (“Series A preferred stock”), $0.104 per share for Series A-1 redeemable convertible preferred stock (“Series A-1 preferred stock”), $0.03251 per share for Series B redeemable convertible preferred stock (“Series B preferred stock”), $0.09437 per share for Series C-1 redeemable convertible preferred stock (“Series C-1 preferred stock”), $0.09437 per share for Series C-2 redeemable convertible preferred stock (“Series C-2 preferred stock”), $0.09437 per share for Series D redeemable convertible preferred stock (“Series D preferred stock”), Series E preferred stock and Series E-2 preferred stock, $0.40 per share for Series D-1 redeemable convertible preferred stock (“Series D-1 preferred stock”), and $0.1088 per share for Series E-1 preferred stock, Series E-3 preferred stock and Series F preferred stock and (ii) (A) in the case of a dividend on common stock or any class or series of stock that is convertible into common stock, that dividend per share of Redeemable Preferred Stock as would equal the product of (1) the dividend payable on each share of such class or series determined, if applicable, as if all shares of such class or series had been converted into common stock and (2) the number of shares of common stock issuable upon conversion of each share of Redeemable Preferred Stock, or (B) in the case of a dividend on any class or series that is not convertible into common stock, at a rate per share of Redeemable Preferred Stock determined by (1) dividing the amount of the dividend payable on each share of such class or series of capital stock by the Original Issue Price (as defined below) of such class or series of capital stock (subject to appropriate adjustment in the event of any stock dividend, stock split, combination of or other similar recapitalization affecting such shares) and (2) multiplying such fraction by an amount equal to the Original Issue Price of each series of Redeemable Preferred Stock. If the Company declared, paid or set aside, on the same date, a dividend on shares of more than one class or series of capital stock of the Company, the dividend payable to the holders of the Redeemable Preferred Stock would be calculated based upon the dividend on the class or series of capital stock that would result in the highest Redeemable Preferred Stock dividend. Stockholders were not entitled to any accruing dividends. No dividends have been declared or paid during the three or nine months ended September 30, 2017 or 2016. The Original Issue Price per share was $1.00 for Series A, $1.30 for Series A-1, $0.4064 for Series B, $1.179633 for Series C-1, $1.179633 for Series C-2, $1.179633 for Series D, $5.50 for Series D-1, $1.179633 for Series E, $1.36 for Series E-1, $1.179633 for Series E-2, $1.36 for Series E-3 and $1.36 for Series F preferred stock, subject to appropriate adjustment in the event of any stock dividend, stock split, combination or other similar recapitalization with respect to the Redeemable Preferred Stock. Liquidation Preference In the event of any liquidation event, voluntary or involuntary, dissolution or winding up of the Company or Deemed Liquidation Event (as defined below), the holders of the then outstanding Series F preferred stock were entitled to receive, prior and in preference to any distributions to the holders of the common stock and other preferred stock, $1.36 per share, plus any dividends declared but unpaid on the Series F preferred stock. After the payment of all preferential amounts to the holders of Series F preferred stock, then, to the extent available, the holders of the Series E-2 and Series E-3 preferred stock would have been paid $1.179633 per share and $1.36 per share, respectively, plus any dividends declared but unpaid on the Series E-2 and Series E-3 preferred stock, prior and in preference to any distributions to the holders of common stock, Series E, Series E-1, Series D and Series D-1 preferred stock and Junior Preferred Stock. After the payment of all preferential amounts to the holders of Series E-2 and Series E-3 preferred stock, then, to the extent available, the holders of the Series E preferred stock and the Series E-1 preferred stock would have been entitled to receive, prior and in preference to any distributions to the holders of the common stock and other preferred stock, $1.179633 per share and $1.36 per share, respectively, plus any dividends declared but unpaid on the Series E and Series E-1 preferred stock, prior and in preference to any distributions to the holders of common stock, Series D and Series D-1 preferred stock and Junior Preferred Stock. After the payment of all preferential amounts to the holders of Series E and Series E-1 preferred stock, then, to the extent available, the holders of the Series D and Series D-1 preferred stock would have been paid $1.179633 per share and $5.50 per share, respectively, plus any dividends declared but unpaid on the Series D and Series D-1 preferred stock, prior and in preference to any distributions to the holders of common stock and Junior Preferred Stock. After the payment of all preferential amounts to the holders of the Senior Preferred Stock, then, to the extent available, the holders of Series C-1 and Series C-2 preferred stock would have been paid $1.179633 per share plus any dividends declared but unpaid on the Series C-1 and Series C-2 preferred stock, prior and in preference to any distributions to the holders of common stock and Series B, Series A and Series A-1 preferred stock. After the payment of all preferential amounts to the holders of the Senior Preferred Stock, Series C-1 and Series C-2 preferred stock, then, to the extent available, the holders of Series B preferred stock would have been paid $0.4064 per share plus any dividends declared but unpaid on the Series B preferred stock, prior and in preference to any distributions to the holders of common stock and Series A and Series A-1 preferred stock. After the payment of all preferential amounts to the holders of the Senior Preferred Stock, Series C-1, Series C-2 and Series B preferred stock, then, to the extent available, the holders of Series A and Series A-1 preferred stock would have been paid $1.00 and $1.30 per share, respectively, plus any dividends declared but unpaid on the Series A and A-1 preferred stock, prior and in preference to any distributions to the holders of common stock. After payments have been made in full to the holders of the Redeemable Preferred Stock, then, to the extent available, the remaining amounts would have been distributed among the holders of the shares of preferred stock and common stock, pro rata based on the number of shares held by each holder, treating for this purpose all such securities as if they had been converted to common stock immediately prior to such dissolution, liquidation or winding up of the Company. Unless 55% of the holders of the Senior Preferred Stock, voting together as a single class, elected otherwise, a Deemed Liquidation Event would have included a merger or consolidation (other than one in which stockholders of the Company own a majority by voting power of the outstanding shares of the surviving or acquiring corporation) or a sale, lease, transfer, exclusive license or other disposition of substantially all of the assets of the Company. Conversion Each share of Redeemable Preferred Stock was convertible, at the option of the holder, at any time, and without the payment of additional consideration, or would have automatically converted into shares of common stock at the applicable conversion ratio then in effect (i) upon the closing of a firm commitment underwritten public offering at a price per share to the public, which when multiplied by the total number of shares of common stock then outstanding or then issuable upon conversion of outstanding Redeemable Preferred Stock immediately prior to the consummation of the offering, exceeded $150,000 and with at least $50,000 of gross proceeds to the Company or (ii) upon the vote or written consent of the holders of at least 55% of the outstanding shares of the Senior Preferred Stock, voting together as a single class. All shares that were required to be surrendered per the provisions above would have been deemed to have been retired and canceled and would not be reissued as shares of preferred stock. The conversion ratio of each series of Redeemable Preferred Stock was determined by dividing the Original Issue Price of each series of preferred stock by the Conversion Price of each series, except for Series D-1 preferred stock. The conversion ratio for Series D-1 was determined by dividing $11.722013 by the Series D Conversion Price. The Conversion Price was $99.37 for Series A, $129.181 for Series A-1, $4.038397 for Series B, $11.722013 for Series C-1, Series C-2, Series D, Series E and Series E-2, and $13.51432 for Series E-1, Series E-3 and Series F. The Conversion Price was subject to appropriate adjustment in the event of any stock dividend, stock split, combination or other similar recapitalization and other adjustments as set forth in the Company’s certificate of incorporation, as amended and restated. Redemption Rights At the written election of at least 55% of the holders of the Senior Preferred Stock, voting together as a single class, the shares of Redeemable Preferred Stock outstanding were redeemable, at any time on or after December 22, 2020, in three equal annual installments commencing 60 days after receipt of the required vote, in an amount equal to the Original Issue Price per share of each series of Redeemable Preferred Stock plus all declared but unpaid dividends thereon.</t>
  </si>
  <si>
    <t>Preferred Stock</t>
  </si>
  <si>
    <t>7. Preferred Stock On July 5, 2017, in connection with the closing of the Company’s IPO, the Company effected its amended and restated certificate of incorporation, which authorizes the Company to issue 5,000,000 shares of preferred stock, $0.001 par value per share.</t>
  </si>
  <si>
    <t>Common Stock</t>
  </si>
  <si>
    <t>8. Common Stock As of December 31, 2016, the Company’s certificate of incorporation, as amended and restated, authorized the Company to issue 143,500,000 shares of $0.001 par value common stock. On July 5, 2017, the Company increased the authorized number of shares of common stock to 150,000,000 shares. Each share of common stock entitles the holder to one vote on all matters submitted to a vote of the Company’s stockholders. Common stockholders are entitled to receive dividends, as may be declared by the Company’s board of directors, if any, subject to the preferential dividend rights of the preferred stock. As of September 30, 2017 and December 31, 2016, no dividends had been declared. As of September 30, 2017, the Company had reserved 3,113,310 shares for the exercise of outstanding stock options and grant of future awards under the Company’s stock incentive plans (see Note 9). As of December 31, 2016, the Company had reserved 12,206,216 shares for the conversion of outstanding shares of Redeemable Preferred Stock (see Note 6), the exercise of outstanding stock options and the number of shares remaining available for future grant under the Company’s stock incentive plans (see Note 9). Upon completion of the Company’s IPO on July 5, 2017, all shares of Redeemable Preferred Stock converted to common stock.</t>
  </si>
  <si>
    <t>Stock-Based Awards</t>
  </si>
  <si>
    <t>Disclosure Of Compensation Related Costs Sharebased Payments [Abstract]</t>
  </si>
  <si>
    <t xml:space="preserve">9. Stock-Based Awards 2017 Stock Incentive Plan The Company’s 2017 Stock Incentive Plan (the “2017 Plan”) was approved by the Company’s stockholders on June 16, 2017 and became effective on June 28, 2017. Under the 2017 Plan, the Company may grant incentive stock options, nonstatutory stock options, stock appreciation rights, restricted stock awards, awards of restricted stock units and other stock-based awards. The Company’s employees, officers, directors, consultants and advisors are eligible to receive awards under the 2017 Plan; however, incentive stock options may only be granted to employees. The 2017 Plan is administered by the board of directors or, at the discretion of the board of directors, by a committee of the board. The number of shares of common stock covered by options and the date those options become exercisable, type of options to be granted, exercise prices, vesting and other restrictions are determined at the discretion of the board of directors, or its committee if so delegated. Stock options granted under the 2017 Plan with service-based vesting conditions generally vest over four years and may not have a duration in excess of ten years, although options have been granted with vesting terms of less than four years. The total number of shares of common stock that may be issued under the 2017 Plan was (1) 1,244,816; plus (2) the number of shares equal to the sum of the number of shares of common stock then available for issuance under the 2016 plan, which was 424,601 shares, and the number of shares of common stock subject to outstanding awards under the 2006 plan and the 2016 plan that expire, terminate or are otherwise surrendered, canceled, forfeited or repurchased by us at their original issuance price pursuant to a contractual repurchase right. The number of shares of common stock that may be issued under the 2017 Plan will automatically increase on each January 1, beginning with the fiscal year ending December 31, 2018 and continuing for each fiscal year until, and including, the fiscal year ending December 31, 2027, equal to the least of (i) 1,244,816 shares, (ii) 4% of the outstanding shares of common stock on such date and (iii) an amount determined by the Company’s board of directors. During the three months ended September 30, 2017, pursuant to the terms of the 2017 Plan, the Company granted options to employees and directors to purchase 619,027 shares of common stock at a weighted average exercise price of $12.80 per share. Shares that are expired, terminated, surrendered or canceled without having been fully exercised will be available for future awards. In addition, shares of common stock that are tendered to the Company by a participant to exercise an award are added to the number of shares of common stock available for the grant of awards. The exercise price for stock options granted may not be less than the fair market value of the common stock as of the date of grant. 2017 Employee Stock Purchase Plan On June 16, 2017, the Company’s stockholders approved the 2017 Employee Stock Purchase Plan (the “2017 ESPP”), which became effective on June 28, 2017. A total of 150,000 shares of common stock were initially reserved for issuance under this plan. The number of shares of common stock that may be issued under the 2017 ESPP will automatically increase on each January 1, beginning with the fiscal year ending December 31, 2018 and continuing for each fiscal year until, and including, the fiscal year ending December 31, 2027, equal to the least of (i) 622,408 shares, (ii) 1% of the outstanding shares of common stock on such date and (iii) an amount determined by the Company’s board of directors. 2016 Stock Incentive Plan The Company’s 2016 Stock Incentive Plan (the “2016 Plan”) provided for the Company to grant incentive stock options or nonqualified stock options, restricted stock, restricted stock units and other equity awards to employees, directors and consultants of the Company. The 2016 Plan was administered by the board of directors or, at the discretion of the board of directors, by a committee of the board. The exercise prices, vesting and other restrictions were determined at the discretion of the board of directors, or its committee if so delegated. Stock options granted under the 2016 Plan with service-based vesting conditions vest over four years and expire after ten years. As of the effective date of the 2017 Plan, no stock options or other awards were made under the 2016 Plan. No shares remained available for future issuance as of September 30, 2017. Shares that are expired, terminated, surrendered or canceled without having been fully exercised will be available for future awards under the 2017 Plan. In addition, shares of common stock that are tendered to the Company by a participant to exercise an award are added to the number of shares of common stock available for the grant of awards under the 2017 Plan. 2006 Stock Incentive Plan The Company’s 2006 Stock Incentive Plan, as amended, (the “2006 Plan”) provided for the Company to grant incentive stock options or nonqualified stock options, restricted stock, restricted stock units and other equity awards to employees, directors and consultants of the Company. The 2006 Plan was administered by the board of directors or, at the discretion of the board of directors, by a committee of the board. The exercise prices, vesting and other restrictions were determined at the discretion of the board of directors, or its committee if so delegated. Stock options granted under the 2006 Plan with service-based vesting conditions generally vest over four years and expire after ten years, although options have been granted with vesting terms of less than four years. The 2006 Plan expired in 2016. No shares remained available for future issuance as of December 31, 2016. Shares that are expired, terminated, surrendered or canceled without having been fully exercised will be available for future awards under the 2017 Plan. In addition, shares of common stock that are tendered to the Company by a participant to exercise an award are added to the number of shares of common stock available for the grant of awards under the 2017 Plan. Stock Option Valuation The assumptions that the Company used to determine the grant-date fair value of the stock options granted to employees and directors during the nine months ended September 30, 2017 and 2016 were as follows, presented on a weighted average basis:
Nine Months Ended September 30, 2017
Nine Months Ended September 30, 2016
Risk-free interest rate
2.15
%
1.37
%
Expected term (in years)
6.1
6.1
Expected volatility
80.6
%
80.5
%
Expected dividend yield
0
%
0
% Stock Options The following table summarizes the Company’s stock option activity since January 1, 2017:
Number of Shares
Weighted Average Exercise Price
Weighted Average Remaining Contractual Term
Aggregate Intrinsic Value
(in years)
Outstanding at December 31, 2016
920,731
$
4.36
6.4
$
1,297
Granted
1,207,728
10.50
Exercised
(26,600
)
3.76
Forfeited
(46,595
)
5.14
Outstanding at September 30, 2017
2,055,264
$
7.96
8.2
$
11,385
Options exercisable at September 30, 2017
711,428
$
4.33
5.9
$
6,437
Options vested and expected to vest at September 30, 2017
1,998,844
$
7.87
8.1
$
11,239
Options exercisable at December 31, 2016
585,959
$
3.78
5.2
$
1,136
Options vested and expected to vest at December 31, 2016
904,010
$
4.37
6.3
$
1,289
The weighted average grant-date fair value of stock options granted during the nine months ended September 30, 2017 and 2016 was $7.51 and $3.24, respectively. The aggregate fair value of stock options that vested during the nine months ended September 30, 2017 and 2016 was $810 and $718,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nine months ended September 30, 2017 and 2016 was $256 and $6, respectively. Stock-Based Compensation The Company recorded stock-based compensation expense related to stock options in the following expense categories of its statements of operations and comprehensive loss:
Three Months Ended September 30,
Nine Months Ended September 30,
2017
2016
2017
2016
Research and development expenses
$
191
$
54
$
396
$
158
General and administrative expenses
425
135
688
361
$
616
$
189
$
1,084
$
519
As of September 30, 2017, the Company had an aggregate of $9,114 of unrecognized stock-based compensation expense, which it expects to recognize over a weighted average period of 3.5 years. </t>
  </si>
  <si>
    <t>Net Loss per Share</t>
  </si>
  <si>
    <t>Earnings Per Share [Abstract]</t>
  </si>
  <si>
    <t>10. Net Loss per Share Basic and diluted net loss per share attributable to common stockholders was calculated as follows :
Three Months Ended September 30,
Nine Months Ended September 30,
2017
2016
2017
2016
Numerator:
Net loss
$
(6,259
)
$
(4,222
)
$
(15,739
)
$
(13,681
)
Accretion of redeemable convertible preferred stock to redemption value
—
(19
)
(41
)
(57
)
Net loss attributable to common stockholders
$
(6,259
)
$
(4,241
)
$
(15,780
)
$
(13,738
)
Denominator:
Weighted average common shares outstanding— basic and diluted
13,939,950
430,929
4,990,535
428,770
Net loss per share attributable to common stockholders— basic and diluted
$
(0.45
)
$
(9.84
)
$
(3.16
)
$
(32.04
) The Company’s potential dilutive securities, which include stock options and redeemable convertible preferred stock, have been excluded from the computation of diluted net loss per share attributable to common stockholders whenever the effect of including them would be to reduce the net loss per share. In periods where there is a net loss, the weighted average number of common shares outstanding used to calculate both basic and diluted net loss per share attributable to common stockholders is the same. 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Three Months and Nine Months Ended September 30,
2017
2016
Stock options to purchase common stock
2,055,264
981,951
Redeemable convertible preferred stock (as converted to common stock)
—
9,057,339
2,055,264
10,039,290</t>
  </si>
  <si>
    <t>Commitments and Contingencies</t>
  </si>
  <si>
    <t>Commitments And Contingencies Disclosure [Abstract]</t>
  </si>
  <si>
    <t>11. Commitments and Contingencies Operating Leases In February 2010, the Company entered into an operating lease agreement for office and laboratory space, which, as amended, expires in May 2018. Upon entering into the agreement, the Company was required to maintain a security deposit of $776, which was recorded as restricted cash in the Company’s balance sheet. In connection with an amendment to the operating lease agreement in January 2015, the required security deposit was reduced from $776 to $63, and $713 of restricted cash was released to the Company. In connection with an amendment to the operating lease agreement in June 2011, the landlord agreed to fund up to $752 in improvements to the leased facility, which was recorded as a liability and is being recognized as a reduction of rent expense over the remaining lease term. The agreement requires future minimum lease payments for the years ending December 31, 2017 (remaining three months) and 2018 of $135 and $202, respectively. The Company recognizes rent expense on a straight-line basis over the lease period and has recorded deferred rent for rent expense incurred but not yet paid. Rental expense under operating leases totaled $127 and $106 for the three months ended September 30, 2017 and 2016, respectively, and $367 and $316 for the nine months ended September 30, 2017 and 2016, respectively. Intellectual Property Licenses Harvard and Dana-Farber Agreement In August 2006, the Company entered into an exclusive license agreement with President and Fellows of Harvard College (“Harvard”) and Dana-Farber Cancer Institute (“DFCI”). The agreement granted the Company an exclusive worldwide license, with the right to sublicense, under specified patents and patent applications to develop, obtain regulatory approval for and commercialize specified product candidates based on stapled peptides. Under the agreement, the Company is obligated to use commercially reasonable efforts to develop and commercialize one or more licensed products and to achieve specified milestone events by specified dates. In connection with entering into the agreement, the Company paid an upfront license fee and issued to Harvard and DFCI shares of its common stock. In February 2010, the agreement was amended and restated (the “Harvard/DFCI agreement”) under which additional patent rights were added to the scope of the license agreement and the annual license maintenance fees were increased. Under the Harvard/DFCI agreement, the Company is obligated to make aggregate milestones payments of up to $7,700 per licensed therapeutic product upon the Company’s achievement of specified clinical, regulatory and sales milestones with respect to such product and up to $700 per licensed diagnostic product upon the Company’s achievement of specified regulatory and sales milestones with respect to such product. In addition, the Company is obligated to pay royalties of low single-digit percentages on annual net sales of licensed products sold by the Company, its affiliates or its sublicensees. The royalties are payable on a product-by-product and country-by-country basis, and may be reduced in specified circumstances. In addition, the agreement obligates the Company to pay a percentage, up to the mid-twenties, of fees received by the Company in connection with its sublicense of the licensed products. In accordance with the terms of the agreement, the Company’s sublicense payment obligations may be subject to specified reductions. The Harvard/DFCI agreement requires the Company to pay annual license maintenance fees of $145 each year. Any payments made in connection with the annual license maintenance fees will be credited against any royalties due. The Company did not incur any license fees during the three months ended September 30, 2017 and 2016 and incurred license fees of $145 during each of the nine months ended September 30, 2017 and 2016. In addition, the Company did not make any milestone payments during the three and nine months ended September 30, 2017 and 2016. As of September 30, 2017, no additional milestones had been achieved and no liabilities for additional milestone payments had been recorded in the Company’s financial statements. Through September 30, 2017 and December 31, 2016, the Company had made non-refundable cash payments, consisting of license and maintenance fees, milestone payments and sublicense fees, totaling $4,428 and $4,283, respectively. As of September 30, 2017, the Company had not developed a commercial product using the licensed technologies and no royalties under the agreement had been paid or were due. Under the Harvard/DFCI agreement, the Company is responsible for all patent expenses related to the prosecution and maintenance of the licensed patents and applications in-licensed under the agreement as well as cost reimbursement of amounts incurred for all documented patent-related expenses. The agreement will expire on a product-by-product and country-by-country basis upon the last to expire of any valid patent claim pertaining to licensed products covered under the agreement. Materia Agreement In December 2006, the Company entered into a license agreement (the “Materia agreement”) with Materia, Inc. (“Materia”), under which it was granted a non-exclusive worldwide license, with the right to sublicense, under specified patent and patent applications to utilize Materia’s catalysts to develop, obtain regulatory approval for and commercialize specified peptides owned or controlled by Materia and the right to manufacture specified compositions owned or controlled by Materia. Under the Materia agreement, the Company is obligated to make aggregate milestone payments to Materia of up to $6,400 upon the Company’s achievement of specified clinical, regulatory and sales milestones with respect to each licensed product. In addition, the Company is obligated to pay tiered royalties ranging in the low single-digit percentages on annual net sales of licensed products sold by the Company or its sublicensees. The royalties are payable on a product-by-product and country-by-country basis, and may be reduced in specified circumstances. The Materia agreement requires the Company to pay annual license fees of $50. The Company did not incur any license fees during the three and nine months ended September 30, 2017 and 2016, respectively. In addition, the Company did not make any milestone payments during the three and nine months ended September 30, 2017 and 2016. As of September 30, 2017, no additional milestones had been achieved and no liabilities for additional milestone payments had been recorded in the Company’s financial statements. The agreement expires upon the expiration of the Company’s obligation to pay royalties in each territory covered under the agreement. Scripps Agreement In October 2010, the Company entered into a patent license agreement (the “Scripps agreement”) with The Scripps Research Institute (“Scripps”) under which it was granted a license, with the right to sublicense, for the exclusive worldwide rights to utilize Scripps’ “Click” chemistry for therapeutics and non-exclusive worldwide rights for diagnostics with the Company’s stabilized peptide and protein technology platforms. Under the agreement, the Company is obligated to make aggregate milestone payments to Scripps of up to $1,900 for each licensed peptide product and up to $950 for each licensed protein product upon achieving of specified clinical, regulatory and commercial milestones. In addition, the Company is obligated to pay tiered royalties ranging in the low single-digit percentages on annual net sales of licensed products sold by the Company or its sublicensees. The royalties are payable on a product-by-product and country-by-country basis. The Scripps agreement requires the Company to pay annual license fees of $50. The Company did not incur any license fees during the three and nine months ended September 30, 2017 and 2016, respectively. As of September 30, 2017, no milestones had been achieved and no liabilities for milestone payments had been recorded in the Company’s financial statements. As of September 30, 2017, the Company had not developed a commercial product using the licensed technologies and no royalties under the agreement had been paid or were due. The agreement expires upon expiration of the last of any patent rights covered under the agreemen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d not accrued any liabilities related to such obligations in its financial statements as of September 30, 2017 or December 31, 2016.</t>
  </si>
  <si>
    <t>Income Taxes</t>
  </si>
  <si>
    <t>Income Tax Disclosure [Abstract]</t>
  </si>
  <si>
    <t xml:space="preserve">12. Income Taxes The Company did not provide for any income taxes for the three and nine months ended September 30, 2017 and 2016. The Company has evaluated the positive and negative evidence bearing upon the realizability of its U.S. net deferred tax assets. As required by the provisions of ASC 740, Income Taxes, management has determined that it is more-likely-than-not that the Company will not utilize the benefits of federal and state U.S. net deferred tax assets for financial reporting purposes. Accordingly, the net deferred tax assets are subject to a valuation allowance at September 30, 2017 and December 31, 2016.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the accrual of research and development expenses and the valuation of common stock and stock-based awards. Estimates are periodically reviewed in light of changes in circumstances, facts and experience. Actual results could differ from the Company’s estimates.</t>
  </si>
  <si>
    <t>Unaudited Interim Financial Information</t>
  </si>
  <si>
    <t>Unaudited Interim Financial Information The accompanying unaudited condensed financial statements as of September 30, 2017 and for the nine months ended September 30, 2017 and 2016 have been prepared by the Company, pursuant to the rules and regulations of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financial statements should be read in conjunction with the Company’s audited financial statements and the notes thereto for the year ended December 31, 2016 included in the Company’s prospectus that forms a part of the Company’s Registration Statement on Form S-1 (File No. 333-218474). The prospectus was filed with the SEC pursuant to Rule 424(b)(4) on June 29, 2017. The unaudited interim condensed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September 30, 2017, the results of its operations for the three and nine months ended September 30, 2017 and 2016 and its cash flows for the nine months ended September 30, 2017 and 2016. The financial data and other information disclosed in these notes related to the three and nine months ended September 30, 2017 and 2016 are unaudited. The results for the nine months ended September 30, 2017 are not necessarily indicative of results to be expected for the year ending December 31, 2017, any other interim periods, or any future year or period. The accompanying balance sheet as of December 31, 2016 has been derived from the Company’s audited financial statements for the year ended December 31, 2016 previously filed with the SEC.</t>
  </si>
  <si>
    <t>Cash Equivalents</t>
  </si>
  <si>
    <t>Cash Equivalents The Company considers all short-term, highly liquid investments with original maturities of 90 days or less at acquisition date to be cash equivalents. Cash equivalents, which consist of money market accounts, corporate notes and commercial paper, are stated at fair value.</t>
  </si>
  <si>
    <t>Restricted Cash</t>
  </si>
  <si>
    <t>Restricted Cash As of September 30, 2017, current restricted cash of $88 consisted of $25 of cash deposited in a separate restricted bank account as a security deposit for the Company’s corporate credit cards and $63 of cash deposited in a separate restricted bank account as a security deposit for the lease of the Company’s facilities. As of December 31, 2016, current restricted cash consisted of $25 of cash deposited in a separate restricted bank account as a security deposit for the Company’s corporate credit cards and non-current restricted cash consisted of $63 of cash deposited in a separate restricted bank account as a security deposit for the lease of the Company’s facilities.</t>
  </si>
  <si>
    <t>Investments The Company classifies its available-for-sale investments as current assets on the balance sheet if they mature within one year from the balance sheet date. The Company classifies all of its investments as available-for-sale securities. The Company’s investments are measured and reported at fair value using quoted prices in active markets for similar securities or using other inputs that are observable or can be corroborated by observable market data. Unrealized gains and losses on available-for-sale securities are reported as accumulated other comprehensive income (loss), which is a separate component of stockholders’ equity (deficit). The cost of securities sold is determined on a specific identification basis, and realized gains and losses are included in other income (expense) within the statements of operations and comprehensive los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s of operations and comprehensive loss. No such adjustments were necessary during the periods presented.</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 due to the short-term nature of these liabilities.</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additional paid-in capital generated as a result of the offering. Should the planned equity financing be abandoned, the deferred offering costs would be expensed immediately as a charge to operating expenses in the statement of operations and comprehensive loss. The Company’s IPO was completed in July 2017 and deferred offering costs of $2,304 were recorded as a reduction to stockholder's equity. As of September 30, 2017 and December 31, 2016, the Company did not have any deferred offering costs recorded. As of December 31, 2015, the Company had recorded $1,500 of deferred offering costs in contemplation of a probable 2016 equity financing. The Company determined in June 2016 that the equity financing was no longer probable of being consummated and, at that time, recorded general and administrative expense of $1,500 in the statement of operations and comprehensive loss to write-off the deferred offering costs that had been capitalized.</t>
  </si>
  <si>
    <t>Net Income (Loss) per Share</t>
  </si>
  <si>
    <t>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income (loss) per share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common shares. For purpose of this calculation, outstanding options to purchase common stock and shares of redeemable convertible preferred stock are considered potential dilutive common shares. The Company’s redeemable convertible preferred stock contractually entitled the holders of such shares to participate in dividends but contractually did not require the holders of such stock to participate in losses of the Company. Accordingly,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si>
  <si>
    <t>Recently Issued Accounting Pronouncements</t>
  </si>
  <si>
    <t>Recently Issued Accounting Pronouncements In May 2014, the Financial Accounting Standards Board (“FASB”) issued Accounting Standard Update (“ASU”) No. 2014-09, Revenue from Contracts with Customers (Topic 606) Revenue from Contracts with Customers (Topic 606): Deferral of the Effective Date Revenue from Contracts with Customers (Topic 606): Principal versus Agent Considerations Revenue from Contracts with Customers (Topic 606): Identifying Performance Obligations and Licensing Revenue from Contracts with Customers (Topic 606): Narrow-Scope Improvements and Practical Expedients In January 2016, the FASB issued ASU No. 2016-01, Financial Instruments-Overall: Recognition and Measurement of Financial Assets and Financial Liabilities In February 2016, the FASB issued ASU No. 2016-02, Leases Leases In March 2016, the FASB issued ASU No. 2016-09, Compensation—Stock Compensation Compensation—Stock Compensation In August 2016, the FASB issued ASU No. 2016-15, Statement of Cash Flows: Classification of Certain Cash Receipts and Cash Payments In November 2016, the FASB issued ASU No. 2016-18, Restricted Cash In May 2017, the FASB issued ASU No. 2017-09, Compensation – Stock Compensation Scope of Modification Accounting</t>
  </si>
  <si>
    <t>Fair Value of Financial Assets (Tables)</t>
  </si>
  <si>
    <t>Summary of Assets Measured at Fair Value on Recurring Basis</t>
  </si>
  <si>
    <t>The following tables present information about the Company’s assets that are measured at fair value on a recurring basis and indicate the level of the fair value hierarchy utilized to determine such fair values:
Fair Value Measurements as of September 30, 2017 using:
Level 1
Level 2
Level 3
Total
Cash equivalents:
Money market funds
$
10,321
$
—
$
—
$
10,321
Corporate notes
—
1,000
—
1,000
Commercial paper
—
1,998
—
1,998
Investments:
Corporate notes
—
24,910
—
24,910
Commercial paper
—
18,527
—
18,527
$
10,321
$
46,435
$
—
$
56,756
Fair Value Measurements as of December 31, 2016 using:
Level 1
Level 2
Level 3
Total
Cash equivalents:
Money market funds
$
20,016
$
—
$
—
$
20,016
$
20,016
$
—
$
—
$
20,016</t>
  </si>
  <si>
    <t>Investments (Tables)</t>
  </si>
  <si>
    <t>Summary of Fair Value of Available for Sale Investments</t>
  </si>
  <si>
    <t>As of December 31, 2016, the Company had no available-for-sale investments. As of September 30, 2017, the fair value of available-for-sale investments by type of security was as follows:
September 30, 2017
Amortized Cost
Gross Unrealized Gain
Gross Unrealized Loss
Fair Value
Investments:
Corporate notes
$
18,530
$
1
$
(4
)
$
18,527
Commercial paper
24,913
1
(4
)
24,910
$
43,443
$
2
$
(8
)
$
43,437</t>
  </si>
  <si>
    <t>Accrued Expenses and Other Current Liabilities (Tables)</t>
  </si>
  <si>
    <t>Summary of Accrued Expenses and Other Current Liabilities</t>
  </si>
  <si>
    <t>Accrued expenses and other current liabilities consisted of the following:
September 30, 2017
December 31, 2016
Payroll and payroll-related costs
$
795
$
899
External research and development services
1,602
723
Professional fees
472
322
Other
504
156
$
3,373
$
2,100</t>
  </si>
  <si>
    <t>Redeemable Convertible Preferred Stock (Tables)</t>
  </si>
  <si>
    <t>Schedule of Redeemable Preferred Stock</t>
  </si>
  <si>
    <t>Redeemable Preferred Stock consisted of the following as of:
December 31, 2016
Preferred Shares Authorized
Preferred Shares Issued and Outstanding
Carrying Value
Liquidation Preference
Common Stock Issuable Upon Conversion
Series A preferred stock
1,250,000
1,250,000
$
1,250
$
1,250
12,579
Series A-1 preferred stock
615,384
615,384
800
800
6,192
Series B preferred stock
3,706,056
3,706,056
1,506
1,506
372,955
Series C-1 preferred stock
5,934,050
5,934,050
6,997
7,000
597,167
Series C-2 preferred stock
8,689,144
8,689,144
10,248
10,250
874,423
Series D preferred stock
34,142,865
34,142,865
40,263
40,276
3,435,932
Series D-1 preferred stock
363,636
363,636
2,000
2,000
36,594
Series E preferred stock
12,715,822
3,788,240
4,453
4,469
381,225
Series E-1 preferred stock
24,264,705
7,697,597
10,446
10,469
774,639
Series E-2 preferred stock
9,226,082
8,927,582
10,493
10,531
898,418
Series E-3 preferred stock
21,237,785
16,567,108
22,483
22,531
1,667,214
Series F preferred stock
29,411,764
13,949,357
18,806
18,971
1,403,779
151,557,293
105,631,019
$
129,745
$
130,053
10,461,117</t>
  </si>
  <si>
    <t>Stock-Based Awards (Tables)</t>
  </si>
  <si>
    <t>Valuation Assumptions of Stock Options Granted</t>
  </si>
  <si>
    <t xml:space="preserve">The assumptions that the Company used to determine the grant-date fair value of the stock options granted to employees and directors during the nine months ended September 30, 2017 and 2016 were as follows, presented on a weighted average basis:
Nine Months Ended September 30, 2017
Nine Months Ended September 30, 2016
Risk-free interest rate
2.15
%
1.37
%
Expected term (in years)
6.1
6.1
Expected volatility
80.6
%
80.5
%
Expected dividend yield
0
%
0
% </t>
  </si>
  <si>
    <t>Summary of Stock Option Activity</t>
  </si>
  <si>
    <t>The following table summarizes the Company’s stock option activity since January 1, 2017:
Number of Shares
Weighted Average Exercise Price
Weighted Average Remaining Contractual Term
Aggregate Intrinsic Value
(in years)
Outstanding at December 31, 2016
920,731
$
4.36
6.4
$
1,297
Granted
1,207,728
10.50
Exercised
(26,600
)
3.76
Forfeited
(46,595
)
5.14
Outstanding at September 30, 2017
2,055,264
$
7.96
8.2
$
11,385
Options exercisable at September 30, 2017
711,428
$
4.33
5.9
$
6,437
Options vested and expected to vest at September 30, 2017
1,998,844
$
7.87
8.1
$
11,239
Options exercisable at December 31, 2016
585,959
$
3.78
5.2
$
1,136
Options vested and expected to vest at December 31, 2016
904,010
$
4.37
6.3
$
1,289</t>
  </si>
  <si>
    <t>Summary of Stock Based Compensation Expense</t>
  </si>
  <si>
    <t>The Company recorded stock-based compensation expense related to stock options in the following expense categories of its statements of operations and comprehensive loss:
Three Months Ended September 30,
Nine Months Ended September 30,
2017
2016
2017
2016
Research and development expenses
$
191
$
54
$
396
$
158
General and administrative expenses
425
135
688
361
$
616
$
189
$
1,084
$
519</t>
  </si>
  <si>
    <t>Net Loss per Share (Tables)</t>
  </si>
  <si>
    <t>Basic and Diluted Net Loss per Share Attributable to Common Stockholders</t>
  </si>
  <si>
    <t xml:space="preserve">Basic and diluted net loss per share attributable to common stockholders was calculated as follows :
Three Months Ended September 30,
Nine Months Ended September 30,
2017
2016
2017
2016
Numerator:
Net loss
$
(6,259
)
$
(4,222
)
$
(15,739
)
$
(13,681
)
Accretion of redeemable convertible preferred stock to redemption value
—
(19
)
(41
)
(57
)
Net loss attributable to common stockholders
$
(6,259
)
$
(4,241
)
$
(15,780
)
$
(13,738
)
Denominator:
Weighted average common shares outstanding— basic and diluted
13,939,950
430,929
4,990,535
428,770
Net loss per share attributable to common stockholders— basic and diluted
$
(0.45
)
$
(9.84
)
$
(3.16
)
$
(32.04
) </t>
  </si>
  <si>
    <t>Summary of Potential Common Shares Excluded from Calculation of Diluted Net Loss per Share</t>
  </si>
  <si>
    <t>The following potential shares of common stock, presented based on amounts outstanding at each period end, were excluded from the calculation of diluted net loss per share attributable to common stockholders for the periods indicated because including them would have had an anti-dilutive effect:
Three Months and Nine Months Ended September 30,
2017
2016
Stock options to purchase common stock
2,055,264
981,951
Redeemable convertible preferred stock (as converted to common stock)
—
9,057,339
2,055,264
10,039,290</t>
  </si>
  <si>
    <t>Nature of the Business and Basis of Presentation - Additional Information (Detail) $ / shares in Units, $ in Thousands</t>
  </si>
  <si>
    <t>Jul. 05, 2017USD ($)$ / sharesshares</t>
  </si>
  <si>
    <t>Jun. 16, 2017</t>
  </si>
  <si>
    <t>Sep. 30, 2017USD ($)shares</t>
  </si>
  <si>
    <t>Sep. 30, 2016USD ($)</t>
  </si>
  <si>
    <t>Dec. 31, 2016USD ($)shares</t>
  </si>
  <si>
    <t>Class of Stock [Line Items]</t>
  </si>
  <si>
    <t>Offering expenses</t>
  </si>
  <si>
    <t>Redeemable convertible preferred stock, outstanding (in shares) | shares</t>
  </si>
  <si>
    <t>Number of common shares issued on conversion of redeemable convertible preferred stock | shares</t>
  </si>
  <si>
    <t>Proceeds from collaboration agreement</t>
  </si>
  <si>
    <t>Cash, cash equivalents and investments</t>
  </si>
  <si>
    <t>Preferred Stock [Member]</t>
  </si>
  <si>
    <t>Proceeds from sales of stock</t>
  </si>
  <si>
    <t>IPO [Member] | Redeemable Convertible Preferred Stock [Member]</t>
  </si>
  <si>
    <t>Stock issued and sold | shares</t>
  </si>
  <si>
    <t>Common Stock [Member] | IPO [Member]</t>
  </si>
  <si>
    <t>Reverse stock split description</t>
  </si>
  <si>
    <t>one-for-9.937 reverse stock split</t>
  </si>
  <si>
    <t>Reverse stock split ratio</t>
  </si>
  <si>
    <t>Share price | $ / shares</t>
  </si>
  <si>
    <t>Net proceeds from issuance of initial public offering</t>
  </si>
  <si>
    <t>Underwriting discounts and commissions incurred</t>
  </si>
  <si>
    <t>Summary of Significant Accounting Policies - Additional Information (Detail) - USD ($) $ in Thousands</t>
  </si>
  <si>
    <t>1 Months Ended</t>
  </si>
  <si>
    <t>Jun. 30, 2016</t>
  </si>
  <si>
    <t>Jul. 05, 2017</t>
  </si>
  <si>
    <t>Dec. 31, 2015</t>
  </si>
  <si>
    <t>Summary Of Significant Accounting Policies [Line Items]</t>
  </si>
  <si>
    <t>Restricted cash, current</t>
  </si>
  <si>
    <t>Restricted cash, non-current</t>
  </si>
  <si>
    <t>Deferred offering costs</t>
  </si>
  <si>
    <t>General and administrative expense</t>
  </si>
  <si>
    <t>2016 Equity Financing [Member]</t>
  </si>
  <si>
    <t>IPO [Member]</t>
  </si>
  <si>
    <t>Write-off of Deferred Financing Costs [Member]</t>
  </si>
  <si>
    <t>Security Deposit Related to Credit Card Accounts [Member]</t>
  </si>
  <si>
    <t>Security Deposit Related to Lease Facilities [Member]</t>
  </si>
  <si>
    <t>Fair Value of Financial Assets - Summary of Assets Measured at Fair Value on Recurring Basis (Detail) - Recurring [Member] - USD ($) $ in Thousands</t>
  </si>
  <si>
    <t>Fair Value, Balance Sheet Grouping, Financial Statement Captions [Line Items]</t>
  </si>
  <si>
    <t>Corporate Notes [Member]</t>
  </si>
  <si>
    <t>Commercial Paper [Member]</t>
  </si>
  <si>
    <t>Level 1 [Member]</t>
  </si>
  <si>
    <t>Level 2 [Member]</t>
  </si>
  <si>
    <t>Level 2 [Member] | Corporate Notes [Member]</t>
  </si>
  <si>
    <t>Level 2 [Member] | Commercial Paper [Member]</t>
  </si>
  <si>
    <t>Money Market Funds [Member]</t>
  </si>
  <si>
    <t>Cash equivalents</t>
  </si>
  <si>
    <t>Money Market Funds [Member] | Level 1 [Member]</t>
  </si>
  <si>
    <t>Corporate Notes [Member] | Level 2 [Member]</t>
  </si>
  <si>
    <t>Commercial Paper [Member] | Level 2 [Member]</t>
  </si>
  <si>
    <t>Fair Value of Financial Assets - Additional Information (Detail) - USD ($)</t>
  </si>
  <si>
    <t>12 Months Ended</t>
  </si>
  <si>
    <t>Available-for-sale investments, maximum contractual maturity period</t>
  </si>
  <si>
    <t>1 year</t>
  </si>
  <si>
    <t>Fair value, assets transfers from Level 1 to Level 2</t>
  </si>
  <si>
    <t>Fair value, assets transfers from Level 2 to Level 1</t>
  </si>
  <si>
    <t>Fair Value, assets transfers into (out of) Level 3</t>
  </si>
  <si>
    <t>Investments - Additional Information (Detail) - USD ($) $ in Thousands</t>
  </si>
  <si>
    <t>Investments, Fair Value</t>
  </si>
  <si>
    <t>Investments - Summary of Fair Value of Available for Sale Investments (Detail) - USD ($) $ in Thousands</t>
  </si>
  <si>
    <t>Schedule of Available-for-sale Securities [Line Items]</t>
  </si>
  <si>
    <t>Investments, Amortized Cost</t>
  </si>
  <si>
    <t>Investments, Gross Unrealized Gain</t>
  </si>
  <si>
    <t>Investments, Gross Unrealized Loss</t>
  </si>
  <si>
    <t>Accrued Expenses and Other Current Liabilities - Summary of Accrued Expenses and Other Current Liabilities (Detail) - USD ($) $ in Thousands</t>
  </si>
  <si>
    <t>Payroll and payroll-related costs</t>
  </si>
  <si>
    <t>External research and development services</t>
  </si>
  <si>
    <t>Professional fees</t>
  </si>
  <si>
    <t>Other</t>
  </si>
  <si>
    <t>Total accrued expenses and other current liabilities</t>
  </si>
  <si>
    <t>Redeemable Convertible Preferred Stock - Additional Information (Detail)</t>
  </si>
  <si>
    <t>Feb. 28, 2017USD ($)$ / sharesshares</t>
  </si>
  <si>
    <t>Dec. 31, 2016USD ($)$ / sharesshares</t>
  </si>
  <si>
    <t>Jan. 31, 2016USD ($)$ / sharesshares</t>
  </si>
  <si>
    <t>Sep. 30, 2017USD ($)Installment$ / sharesshares</t>
  </si>
  <si>
    <t>Sep. 30, 2017USD ($)DirectorInstallment$ / sharesshares</t>
  </si>
  <si>
    <t>Temporary Equity [Line Items]</t>
  </si>
  <si>
    <t>Redeemable convertible preferred stock, par value (in dollars per share) | $ / shares</t>
  </si>
  <si>
    <t>Preferred stock shares issued</t>
  </si>
  <si>
    <t>Proceeds from issuance of redeemable convertible preferred stock | $</t>
  </si>
  <si>
    <t>Preferred stock issuance costs, paid | $</t>
  </si>
  <si>
    <t>Number of common shares issued on conversion of redeemable convertible preferred stock</t>
  </si>
  <si>
    <t>Preferred stock, voting rights description</t>
  </si>
  <si>
    <t>The holders of the Redeemable Preferred Stock were entitled to vote, together with the holders of common stock, on all matters submitted to stockholders for a vote and had the right to vote the number of shares equal to the number of whole shares of common stock into which such holders of Redeemable Preferred Stock could convert on the record date for determination of stockholders entitled to vote. In addition, holders of the Senior Preferred Stock, voting as a single class, were entitled to elect three directors of the Company. The holders of the Junior Preferred Stock, voting as a single class, were entitled to elect two directors of the Company.</t>
  </si>
  <si>
    <t>Dividends declared | $</t>
  </si>
  <si>
    <t>Dividends paid | $</t>
  </si>
  <si>
    <t>Percentage of voting to be held by holders of senior preferred stock for deemed liquidation event</t>
  </si>
  <si>
    <t>55.00%</t>
  </si>
  <si>
    <t>Redemption date of redeemable preferred stock</t>
  </si>
  <si>
    <t>Dec. 22,
		2020</t>
  </si>
  <si>
    <t>Number of annual installments for redemption | Installment</t>
  </si>
  <si>
    <t>Initial public offering completion date</t>
  </si>
  <si>
    <t>Jul. 5,
		2017</t>
  </si>
  <si>
    <t>IPO [Member] | Common Stock [Member]</t>
  </si>
  <si>
    <t>Preferred stock shares issued, price per share | $ / shares</t>
  </si>
  <si>
    <t>Underwritten public offering costs | $</t>
  </si>
  <si>
    <t>Series E-1 Redeemable Convertible Preferred Stock [Member]</t>
  </si>
  <si>
    <t>Preferred stock shares converted</t>
  </si>
  <si>
    <t>Series F Redeemable Convertible Preferred Stock [Member]</t>
  </si>
  <si>
    <t>Stock purchase agreement, additional shares agreed to purchase</t>
  </si>
  <si>
    <t>Stock purchase agreement, price per share | $ / shares</t>
  </si>
  <si>
    <t>Stock purchase agreement, aggregate purchase price | $</t>
  </si>
  <si>
    <t>Stock purchase agreement, shares authorized</t>
  </si>
  <si>
    <t>Stock purchase agreement, aggregate number of shares agreed to purchase</t>
  </si>
  <si>
    <t>Series E- Redeemable Convertible Preferred Stock [Member]</t>
  </si>
  <si>
    <t>Series E-2 Redeemable Convertible Preferred Stock [Member]</t>
  </si>
  <si>
    <t>Preferred stock shares issued on conversion</t>
  </si>
  <si>
    <t>Series E-3 Redeemable Convertible Preferred Stock [Member]</t>
  </si>
  <si>
    <t>Senior Preferred Stock [Member]</t>
  </si>
  <si>
    <t>Number of directors entitled to be elected | Director</t>
  </si>
  <si>
    <t>Junior Preferred Stock [Member]</t>
  </si>
  <si>
    <t>Series A Preferred Stock [Member]</t>
  </si>
  <si>
    <t>Noncumulative dividends entitled to receive by redeemable preferred stock holders | $ / shares</t>
  </si>
  <si>
    <t>Original issue price per share | $ / shares</t>
  </si>
  <si>
    <t>Liquidation preference per share | $ / shares</t>
  </si>
  <si>
    <t>Conversion price of Redeemable Preferred | $ / shares</t>
  </si>
  <si>
    <t>Series A-1 Preferred Stock [Member]</t>
  </si>
  <si>
    <t>Series B Preferred Stock [Member]</t>
  </si>
  <si>
    <t>Series C-1 Preferred Stock [Member]</t>
  </si>
  <si>
    <t>Series C-2 Preferred Stock [Member]</t>
  </si>
  <si>
    <t>Series D Preferred Stock [Member]</t>
  </si>
  <si>
    <t>Series D-1 Preferred Stock [Member]</t>
  </si>
  <si>
    <t>Series E-1 Preferred Stock [Member]</t>
  </si>
  <si>
    <t>Series E Preferred Stock [Member]</t>
  </si>
  <si>
    <t>Series E-2 Preferred Stock [Member]</t>
  </si>
  <si>
    <t>Series E-3 Preferred Stock [Member]</t>
  </si>
  <si>
    <t>Series F Preferred Stock [Member]</t>
  </si>
  <si>
    <t>Redeemable Convertible Preferred Stock [Member] | Maximum [Member]</t>
  </si>
  <si>
    <t>Redeemable Convertible Preferred Stock [Member] | Minimum [Member]</t>
  </si>
  <si>
    <t>Gross proceeds from issuance of redeemable convertible preferred stock | $</t>
  </si>
  <si>
    <t>Redeemable Convertible Preferred Stock [Member] | IPO [Member]</t>
  </si>
  <si>
    <t>Redeemable Convertible Preferred Stock - Schedule of Redeemable Preferred Stock (Detail) - USD ($) $ in Thousands</t>
  </si>
  <si>
    <t>Preferred Shares Authorized</t>
  </si>
  <si>
    <t>Preferred Shares Issued</t>
  </si>
  <si>
    <t>Preferred Shares Outstanding</t>
  </si>
  <si>
    <t>Carrying Value</t>
  </si>
  <si>
    <t>Liquidation Preference</t>
  </si>
  <si>
    <t>Common Stock Issuable Upon Conversion</t>
  </si>
  <si>
    <t>Preferred Stock - Additional Information (Detail) - $ / shares</t>
  </si>
  <si>
    <t>Common Stock - Additional Information (Detail) - $ / shares</t>
  </si>
  <si>
    <t>Common stock, dividends declared</t>
  </si>
  <si>
    <t>Stock reserved for future issuance</t>
  </si>
  <si>
    <t>Stock-Based Awards - Additional Information (Detail) - USD ($) $ / shares in Units, $ in Thousands</t>
  </si>
  <si>
    <t>Share-based Compensation Arrangement by Share-based Payment Award [Line Items]</t>
  </si>
  <si>
    <t>Common stock, shares authorized for issuance</t>
  </si>
  <si>
    <t>Common stock, weighted average exercise price per share</t>
  </si>
  <si>
    <t>Weighted average grant-date fair value of stock options</t>
  </si>
  <si>
    <t>Aggregate fair value of stock options vested</t>
  </si>
  <si>
    <t>Aggregate intrinsic value of stock options exercised</t>
  </si>
  <si>
    <t>Aggregate unrecognized stock-based compensation expense</t>
  </si>
  <si>
    <t>Unrecognized stock-based compensation expense, weighted average period expects for recognition</t>
  </si>
  <si>
    <t>3 years 6 months</t>
  </si>
  <si>
    <t>Options to purchase</t>
  </si>
  <si>
    <t>2017 Stock Incentive Plan [Member]</t>
  </si>
  <si>
    <t>Stock option granted vesting period</t>
  </si>
  <si>
    <t>4 years</t>
  </si>
  <si>
    <t>Number of shares, available for grant</t>
  </si>
  <si>
    <t>Maximum annual increase in common stock reserved for future issuance</t>
  </si>
  <si>
    <t>Percentage of common stock shares outstanding</t>
  </si>
  <si>
    <t>4.00%</t>
  </si>
  <si>
    <t>2016 Stock Incentive Plan [Member]</t>
  </si>
  <si>
    <t>Stock option expiration period</t>
  </si>
  <si>
    <t>10 years</t>
  </si>
  <si>
    <t>2016 Stock Incentive Plan [Member] | Common Stock [Member]</t>
  </si>
  <si>
    <t>2017 Employee Stock Purchase Plan [Member]</t>
  </si>
  <si>
    <t>1.00%</t>
  </si>
  <si>
    <t>Stock incentive plan description</t>
  </si>
  <si>
    <t>On June 16, 2017, the Company’s stockholders approved the 2017 Employee Stock Purchase Plan (the “2017 ESPP”), which became effective on June 28, 2017. A total of 150,000 shares of common stock were initially reserved for issuance under this plan. The number of shares of common stock that may be issued under the 2017 ESPP will automatically increase on each January 1, beginning with the fiscal year ending December 31, 2018 and continuing for each fiscal year until, and including, the fiscal year ending December 31, 2027, equal to the least of (i) 622,408 shares, (ii) 1% of the outstanding shares of common stock on such date and (iii) an amount determined by the Company’s board of directors.</t>
  </si>
  <si>
    <t>2006 Stock Incentive Plan [Member]</t>
  </si>
  <si>
    <t>Stock incentive plan termination year</t>
  </si>
  <si>
    <t>Maximum [Member] | 2017 Stock Incentive Plan [Member]</t>
  </si>
  <si>
    <t>Maximum [Member] | 2006 Stock Incentive Plan [Member]</t>
  </si>
  <si>
    <t>Stock-Based Awards - Valuation Assumptions of Stock Options Granted (Detail)</t>
  </si>
  <si>
    <t>Risk-free interest rate</t>
  </si>
  <si>
    <t>2.15%</t>
  </si>
  <si>
    <t>1.37%</t>
  </si>
  <si>
    <t>Expected term (in years)</t>
  </si>
  <si>
    <t>6 years 1 month 6 days</t>
  </si>
  <si>
    <t>Expected volatility</t>
  </si>
  <si>
    <t>80.60%</t>
  </si>
  <si>
    <t>80.50%</t>
  </si>
  <si>
    <t>Expected dividend yield</t>
  </si>
  <si>
    <t>0.00%</t>
  </si>
  <si>
    <t>Stock-Based Awards - Summary of Stock Option Activity (Detail) $ / shares in Units, $ in Thousands</t>
  </si>
  <si>
    <t>Sep. 30, 2017USD ($)$ / sharesshares</t>
  </si>
  <si>
    <t>Number of Shares, Beginning balance | shares</t>
  </si>
  <si>
    <t>Number of Shares, Granted | shares</t>
  </si>
  <si>
    <t>Number of Shares, Exercised | shares</t>
  </si>
  <si>
    <t>Number of Shares, Forfeited | shares</t>
  </si>
  <si>
    <t>Number of Shares, Ending balance | shares</t>
  </si>
  <si>
    <t>Number of Shares, Options exercisable | shares</t>
  </si>
  <si>
    <t>Number of Shares, Options vested and expected to vest | shares</t>
  </si>
  <si>
    <t>Weighted Average Exercise Price, Beginning balance | $ / shares</t>
  </si>
  <si>
    <t>Weighted Average Exercise Price, Granted | $ / shares</t>
  </si>
  <si>
    <t>Weighted Average Exercise Price, Exercised | $ / shares</t>
  </si>
  <si>
    <t>Weighted Average Exercise Price, Forfeited | $ / shares</t>
  </si>
  <si>
    <t>Weighted Average Exercise Price, Ending balance | $ / shares</t>
  </si>
  <si>
    <t>Weighted Average Exercise Price, Options exercisable | $ / shares</t>
  </si>
  <si>
    <t>Weighted Average Exercise Price, Options vested and expected to vest | $ / shares</t>
  </si>
  <si>
    <t>Weighted-Average Remaining Contractual Term, Outstanding</t>
  </si>
  <si>
    <t>8 years 2 months 12 days</t>
  </si>
  <si>
    <t>6 years 4 months 24 days</t>
  </si>
  <si>
    <t>Weighted Average Remaining Contractual Term, Options exercisable</t>
  </si>
  <si>
    <t>5 years 10 months 24 days</t>
  </si>
  <si>
    <t>5 years 2 months 12 days</t>
  </si>
  <si>
    <t>Weighted Average Remaining Contractual Term, Options vested and expected to vest</t>
  </si>
  <si>
    <t>8 years 1 month 7 days</t>
  </si>
  <si>
    <t>6 years 3 months 19 days</t>
  </si>
  <si>
    <t>Aggregate Intrinsic Value | $</t>
  </si>
  <si>
    <t>Aggregate Intrinsic Value, Options exercisable | $</t>
  </si>
  <si>
    <t>Aggregate Intrinsic Value, Options vested and expected to vest | $</t>
  </si>
  <si>
    <t>Stock-Based Awards - Summary of Stock Based Compensation Expense (Detail) - USD ($) $ in Thousands</t>
  </si>
  <si>
    <t>Research and Development [Member]</t>
  </si>
  <si>
    <t>General and Administrative [Member]</t>
  </si>
  <si>
    <t>Net Loss per Share - Basic and Diluted Net Loss per Share Attributable to Common Stockholders (Detail) - USD ($) $ / shares in Units, $ in Thousands</t>
  </si>
  <si>
    <t>Numerator:</t>
  </si>
  <si>
    <t>Denominator:</t>
  </si>
  <si>
    <t>Net Loss per Share - Summary of Potential Common Shares Excluded from Calculation of Diluted Net Loss per Share (Detail) - shares</t>
  </si>
  <si>
    <t>Antidilutive Securities Excluded from Computation of Earnings Per Share [Line Items]</t>
  </si>
  <si>
    <t>Potential common shares excluded from calculation of diluted net loss per share</t>
  </si>
  <si>
    <t>Redeemable Convertible Preferred Stock [Member]</t>
  </si>
  <si>
    <t>Stock Options to Purchase Common Stock [Member]</t>
  </si>
  <si>
    <t>Commitments and Contingencies - Additional Information (Detail)</t>
  </si>
  <si>
    <t>Jan. 31, 2015USD ($)</t>
  </si>
  <si>
    <t>Feb. 28, 2010USD ($)</t>
  </si>
  <si>
    <t>Sep. 30, 2017USD ($)Milestone</t>
  </si>
  <si>
    <t>Dec. 31, 2016USD ($)</t>
  </si>
  <si>
    <t>Jun. 30, 2011USD ($)</t>
  </si>
  <si>
    <t>Oct. 31, 2010USD ($)</t>
  </si>
  <si>
    <t>Dec. 31, 2006USD ($)</t>
  </si>
  <si>
    <t>Other Commitments [Line Items]</t>
  </si>
  <si>
    <t>Rental expense under operating leases</t>
  </si>
  <si>
    <t>Operating Lease Agreement [Member]</t>
  </si>
  <si>
    <t>Operating lease expiration</t>
  </si>
  <si>
    <t>2018-05</t>
  </si>
  <si>
    <t>Restricted cash released</t>
  </si>
  <si>
    <t>Improvements to leased facility</t>
  </si>
  <si>
    <t>Future minimum lease payments, 2017</t>
  </si>
  <si>
    <t>Future minimum lease payments, 2018</t>
  </si>
  <si>
    <t>Harvard and Dana-Farber Agreement [Member]</t>
  </si>
  <si>
    <t>Annual license maintenance fees</t>
  </si>
  <si>
    <t>Milestone payments</t>
  </si>
  <si>
    <t>License fees</t>
  </si>
  <si>
    <t>Milestones achieved | Milestone</t>
  </si>
  <si>
    <t>Additional liabilities for milestone payments</t>
  </si>
  <si>
    <t>Non-refundable cash payment</t>
  </si>
  <si>
    <t>Payments for royalties</t>
  </si>
  <si>
    <t>Harvard and Dana-Farber Agreement [Member] | Therapeutic Product [Member]</t>
  </si>
  <si>
    <t>Aggregate milestones payments</t>
  </si>
  <si>
    <t>Harvard and Dana-Farber Agreement [Member] | Diagnostic Product [Member]</t>
  </si>
  <si>
    <t>Materia Agreement [Member]</t>
  </si>
  <si>
    <t>Annual license fees</t>
  </si>
  <si>
    <t>Scripps Agreement [Member]</t>
  </si>
  <si>
    <t>Scripps Agreement [Member] | Peptide Product [Member]</t>
  </si>
  <si>
    <t>Scripps Agreement [Member] | Protein Product [Member]</t>
  </si>
  <si>
    <t>Income Taxes - Additional Information (Detail) - USD ($)</t>
  </si>
  <si>
    <t>Income tax expense (benefi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000_);(#,##0.000000)" numFmtId="167"/>
    <numFmt formatCode="#,##0.000_);(#,##0.000)" numFmtId="168"/>
    <numFmt formatCode="#,##0.00000_);(#,##0.00000)" numFmtId="169"/>
    <numFmt formatCode="#,##0.0000_);(#,##0.0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20565</v>
      </c>
    </row>
    <row r="12" spans="1:3">
      <c r="A12" s="4" t="s">
        <v>19</v>
      </c>
      <c r="B12" s="4" t="s">
        <v>20</v>
      </c>
    </row>
    <row r="13" spans="1:3">
      <c r="A13" s="4" t="s">
        <v>21</v>
      </c>
      <c r="B13" s="4" t="s">
        <v>22</v>
      </c>
    </row>
    <row r="14" spans="1:3">
      <c r="A14" s="4" t="s">
        <v>23</v>
      </c>
      <c r="C14" s="5" t="n">
        <v>14718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v>
      </c>
      <c r="B1" s="2" t="s">
        <v>1</v>
      </c>
    </row>
    <row r="2" spans="1:2">
      <c r="B2" s="2" t="s">
        <v>2</v>
      </c>
    </row>
    <row r="3" spans="1:2">
      <c r="A3" s="3" t="s">
        <v>150</v>
      </c>
    </row>
    <row r="4" spans="1:2">
      <c r="A4" s="4" t="s">
        <v>28</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28</v>
      </c>
      <c r="C3" s="7" t="n">
        <v>20715</v>
      </c>
    </row>
    <row r="4" spans="1:3">
      <c r="A4" s="4" t="s">
        <v>28</v>
      </c>
      <c r="B4" s="5" t="n">
        <v>43437</v>
      </c>
      <c r="C4" s="5" t="n">
        <v>0</v>
      </c>
    </row>
    <row r="5" spans="1:3">
      <c r="A5" s="4" t="s">
        <v>29</v>
      </c>
      <c r="B5" s="5" t="n">
        <v>1164</v>
      </c>
      <c r="C5" s="5" t="n">
        <v>333</v>
      </c>
    </row>
    <row r="6" spans="1:3">
      <c r="A6" s="4" t="s">
        <v>30</v>
      </c>
      <c r="B6" s="5" t="n">
        <v>88</v>
      </c>
      <c r="C6" s="5" t="n">
        <v>25</v>
      </c>
    </row>
    <row r="7" spans="1:3">
      <c r="A7" s="4" t="s">
        <v>31</v>
      </c>
      <c r="B7" s="5" t="n">
        <v>58117</v>
      </c>
      <c r="C7" s="5" t="n">
        <v>21073</v>
      </c>
    </row>
    <row r="8" spans="1:3">
      <c r="A8" s="4" t="s">
        <v>32</v>
      </c>
      <c r="B8" s="5" t="n">
        <v>111</v>
      </c>
      <c r="C8" s="5" t="n">
        <v>107</v>
      </c>
    </row>
    <row r="9" spans="1:3">
      <c r="A9" s="4" t="s">
        <v>30</v>
      </c>
      <c r="C9" s="5" t="n">
        <v>63</v>
      </c>
    </row>
    <row r="10" spans="1:3">
      <c r="A10" s="4" t="s">
        <v>33</v>
      </c>
      <c r="B10" s="5" t="n">
        <v>808</v>
      </c>
      <c r="C10" s="5" t="n">
        <v>778</v>
      </c>
    </row>
    <row r="11" spans="1:3">
      <c r="A11" s="4" t="s">
        <v>34</v>
      </c>
      <c r="B11" s="5" t="n">
        <v>59036</v>
      </c>
      <c r="C11" s="5" t="n">
        <v>22021</v>
      </c>
    </row>
    <row r="12" spans="1:3">
      <c r="A12" s="3" t="s">
        <v>35</v>
      </c>
    </row>
    <row r="13" spans="1:3">
      <c r="A13" s="4" t="s">
        <v>36</v>
      </c>
      <c r="B13" s="5" t="n">
        <v>1650</v>
      </c>
      <c r="C13" s="5" t="n">
        <v>1971</v>
      </c>
    </row>
    <row r="14" spans="1:3">
      <c r="A14" s="4" t="s">
        <v>37</v>
      </c>
      <c r="B14" s="5" t="n">
        <v>3373</v>
      </c>
      <c r="C14" s="5" t="n">
        <v>2100</v>
      </c>
    </row>
    <row r="15" spans="1:3">
      <c r="A15" s="4" t="s">
        <v>38</v>
      </c>
      <c r="B15" s="5" t="n">
        <v>5023</v>
      </c>
      <c r="C15" s="5" t="n">
        <v>4071</v>
      </c>
    </row>
    <row r="16" spans="1:3">
      <c r="A16" s="4" t="s">
        <v>39</v>
      </c>
      <c r="C16" s="5" t="n">
        <v>11</v>
      </c>
    </row>
    <row r="17" spans="1:3">
      <c r="A17" s="4" t="s">
        <v>40</v>
      </c>
      <c r="B17" s="5" t="n">
        <v>5023</v>
      </c>
      <c r="C17" s="5" t="n">
        <v>4082</v>
      </c>
    </row>
    <row r="18" spans="1:3">
      <c r="A18" s="4" t="s">
        <v>41</v>
      </c>
      <c r="B18" s="4" t="s">
        <v>42</v>
      </c>
      <c r="C18" s="4" t="s">
        <v>42</v>
      </c>
    </row>
    <row r="19" spans="1:3">
      <c r="A19" s="4" t="s">
        <v>43</v>
      </c>
      <c r="C19" s="5" t="n">
        <v>129745</v>
      </c>
    </row>
    <row r="20" spans="1:3">
      <c r="A20" s="3" t="s">
        <v>44</v>
      </c>
    </row>
    <row r="21" spans="1:3">
      <c r="A21" s="4" t="s">
        <v>45</v>
      </c>
      <c r="B21" s="4" t="s">
        <v>42</v>
      </c>
      <c r="C21" s="4" t="s">
        <v>42</v>
      </c>
    </row>
    <row r="22" spans="1:3">
      <c r="A22" s="4" t="s">
        <v>46</v>
      </c>
      <c r="B22" s="5" t="n">
        <v>15</v>
      </c>
    </row>
    <row r="23" spans="1:3">
      <c r="A23" s="4" t="s">
        <v>47</v>
      </c>
      <c r="B23" s="5" t="n">
        <v>184085</v>
      </c>
      <c r="C23" s="5" t="n">
        <v>2536</v>
      </c>
    </row>
    <row r="24" spans="1:3">
      <c r="A24" s="4" t="s">
        <v>48</v>
      </c>
      <c r="B24" s="5" t="n">
        <v>-6</v>
      </c>
    </row>
    <row r="25" spans="1:3">
      <c r="A25" s="4" t="s">
        <v>49</v>
      </c>
      <c r="B25" s="5" t="n">
        <v>-130081</v>
      </c>
      <c r="C25" s="5" t="n">
        <v>-114342</v>
      </c>
    </row>
    <row r="26" spans="1:3">
      <c r="A26" s="4" t="s">
        <v>50</v>
      </c>
      <c r="B26" s="5" t="n">
        <v>54013</v>
      </c>
      <c r="C26" s="5" t="n">
        <v>-111806</v>
      </c>
    </row>
    <row r="27" spans="1:3">
      <c r="A27" s="4" t="s">
        <v>51</v>
      </c>
      <c r="B27" s="7" t="n">
        <v>59036</v>
      </c>
      <c r="C27" s="7" t="n">
        <v>220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43</v>
      </c>
    </row>
    <row r="4" spans="1:2">
      <c r="A4" s="4" t="s">
        <v>175</v>
      </c>
      <c r="B4" s="4" t="s">
        <v>176</v>
      </c>
    </row>
    <row r="5" spans="1:2">
      <c r="A5" s="4" t="s">
        <v>177</v>
      </c>
      <c r="B5" s="4" t="s">
        <v>178</v>
      </c>
    </row>
    <row r="6" spans="1:2">
      <c r="A6" s="4" t="s">
        <v>179</v>
      </c>
      <c r="B6" s="4" t="s">
        <v>180</v>
      </c>
    </row>
    <row r="7" spans="1:2">
      <c r="A7" s="4" t="s">
        <v>181</v>
      </c>
      <c r="B7" s="4" t="s">
        <v>182</v>
      </c>
    </row>
    <row r="8" spans="1:2">
      <c r="A8" s="4" t="s">
        <v>28</v>
      </c>
      <c r="B8" s="4" t="s">
        <v>183</v>
      </c>
    </row>
    <row r="9" spans="1:2">
      <c r="A9" s="4" t="s">
        <v>184</v>
      </c>
      <c r="B9" s="4" t="s">
        <v>185</v>
      </c>
    </row>
    <row r="10" spans="1:2">
      <c r="A10" s="4" t="s">
        <v>186</v>
      </c>
      <c r="B10" s="4" t="s">
        <v>187</v>
      </c>
    </row>
    <row r="11" spans="1:2">
      <c r="A11" s="4" t="s">
        <v>188</v>
      </c>
      <c r="B11" s="4" t="s">
        <v>189</v>
      </c>
    </row>
    <row r="12" spans="1:2">
      <c r="A12" s="4" t="s">
        <v>190</v>
      </c>
      <c r="B12"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48</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4"/>
    <col customWidth="1" max="5" min="5" width="21"/>
    <col customWidth="1" max="6" min="6" width="27"/>
  </cols>
  <sheetData>
    <row r="1" spans="1:6">
      <c r="A1" s="1" t="s">
        <v>216</v>
      </c>
      <c r="B1" s="2" t="s">
        <v>217</v>
      </c>
      <c r="C1" s="2" t="s">
        <v>218</v>
      </c>
      <c r="D1" s="2" t="s">
        <v>219</v>
      </c>
      <c r="E1" s="2" t="s">
        <v>220</v>
      </c>
      <c r="F1" s="2" t="s">
        <v>221</v>
      </c>
    </row>
    <row r="2" spans="1:6">
      <c r="A2" s="3" t="s">
        <v>222</v>
      </c>
    </row>
    <row r="3" spans="1:6">
      <c r="A3" s="4" t="s">
        <v>223</v>
      </c>
      <c r="D3" s="7" t="n">
        <v>2049</v>
      </c>
      <c r="E3" s="7" t="n">
        <v>180</v>
      </c>
    </row>
    <row r="4" spans="1:6">
      <c r="A4" s="4" t="s">
        <v>224</v>
      </c>
      <c r="D4" s="5" t="n">
        <v>0</v>
      </c>
      <c r="F4" s="5" t="n">
        <v>105631019</v>
      </c>
    </row>
    <row r="5" spans="1:6">
      <c r="A5" s="4" t="s">
        <v>225</v>
      </c>
      <c r="F5" s="5" t="n">
        <v>10461117</v>
      </c>
    </row>
    <row r="6" spans="1:6">
      <c r="A6" s="4" t="s">
        <v>226</v>
      </c>
      <c r="D6" s="7" t="n">
        <v>34900</v>
      </c>
    </row>
    <row r="7" spans="1:6">
      <c r="A7" s="4" t="s">
        <v>49</v>
      </c>
      <c r="D7" s="5" t="n">
        <v>-130081</v>
      </c>
      <c r="F7" s="7" t="n">
        <v>-114342</v>
      </c>
    </row>
    <row r="8" spans="1:6">
      <c r="A8" s="4" t="s">
        <v>227</v>
      </c>
      <c r="D8" s="5" t="n">
        <v>56865</v>
      </c>
    </row>
    <row r="9" spans="1:6">
      <c r="A9" s="4" t="s">
        <v>228</v>
      </c>
    </row>
    <row r="10" spans="1:6">
      <c r="A10" s="3" t="s">
        <v>222</v>
      </c>
    </row>
    <row r="11" spans="1:6">
      <c r="A11" s="4" t="s">
        <v>229</v>
      </c>
      <c r="D11" s="7" t="n">
        <v>131200</v>
      </c>
    </row>
    <row r="12" spans="1:6">
      <c r="A12" s="4" t="s">
        <v>230</v>
      </c>
    </row>
    <row r="13" spans="1:6">
      <c r="A13" s="3" t="s">
        <v>222</v>
      </c>
    </row>
    <row r="14" spans="1:6">
      <c r="A14" s="4" t="s">
        <v>224</v>
      </c>
      <c r="B14" s="5" t="n">
        <v>106114520</v>
      </c>
    </row>
    <row r="15" spans="1:6">
      <c r="A15" s="4" t="s">
        <v>90</v>
      </c>
    </row>
    <row r="16" spans="1:6">
      <c r="A16" s="3" t="s">
        <v>222</v>
      </c>
    </row>
    <row r="17" spans="1:6">
      <c r="A17" s="4" t="s">
        <v>231</v>
      </c>
      <c r="D17" s="5" t="n">
        <v>3750000</v>
      </c>
    </row>
    <row r="18" spans="1:6">
      <c r="A18" s="4" t="s">
        <v>232</v>
      </c>
    </row>
    <row r="19" spans="1:6">
      <c r="A19" s="3" t="s">
        <v>222</v>
      </c>
    </row>
    <row r="20" spans="1:6">
      <c r="A20" s="4" t="s">
        <v>233</v>
      </c>
      <c r="D20" s="4" t="s">
        <v>234</v>
      </c>
    </row>
    <row r="21" spans="1:6">
      <c r="A21" s="4" t="s">
        <v>235</v>
      </c>
      <c r="C21" s="10" t="n">
        <v>0.100634</v>
      </c>
    </row>
    <row r="22" spans="1:6">
      <c r="A22" s="4" t="s">
        <v>231</v>
      </c>
      <c r="B22" s="5" t="n">
        <v>3750000</v>
      </c>
    </row>
    <row r="23" spans="1:6">
      <c r="A23" s="4" t="s">
        <v>236</v>
      </c>
      <c r="B23" s="7" t="n">
        <v>15</v>
      </c>
    </row>
    <row r="24" spans="1:6">
      <c r="A24" s="4" t="s">
        <v>237</v>
      </c>
      <c r="B24" s="7" t="n">
        <v>50000</v>
      </c>
    </row>
    <row r="25" spans="1:6">
      <c r="A25" s="4" t="s">
        <v>238</v>
      </c>
      <c r="B25" s="5" t="n">
        <v>3900</v>
      </c>
    </row>
    <row r="26" spans="1:6">
      <c r="A26" s="4" t="s">
        <v>223</v>
      </c>
      <c r="B26" s="7" t="n">
        <v>2300</v>
      </c>
    </row>
    <row r="27" spans="1:6">
      <c r="A27" s="4" t="s">
        <v>225</v>
      </c>
      <c r="B27" s="5" t="n">
        <v>1050977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239</v>
      </c>
      <c r="B1" s="2" t="s">
        <v>240</v>
      </c>
      <c r="C1" s="2" t="s">
        <v>67</v>
      </c>
      <c r="E1" s="2" t="s">
        <v>1</v>
      </c>
    </row>
    <row r="2" spans="1:9">
      <c r="B2" s="2" t="s">
        <v>241</v>
      </c>
      <c r="C2" s="2" t="s">
        <v>2</v>
      </c>
      <c r="D2" s="2" t="s">
        <v>68</v>
      </c>
      <c r="E2" s="2" t="s">
        <v>2</v>
      </c>
      <c r="F2" s="2" t="s">
        <v>68</v>
      </c>
      <c r="G2" s="2" t="s">
        <v>242</v>
      </c>
      <c r="H2" s="2" t="s">
        <v>25</v>
      </c>
      <c r="I2" s="2" t="s">
        <v>243</v>
      </c>
    </row>
    <row r="3" spans="1:9">
      <c r="A3" s="3" t="s">
        <v>244</v>
      </c>
    </row>
    <row r="4" spans="1:9">
      <c r="A4" s="4" t="s">
        <v>245</v>
      </c>
      <c r="C4" s="7" t="n">
        <v>88</v>
      </c>
      <c r="E4" s="7" t="n">
        <v>88</v>
      </c>
      <c r="H4" s="7" t="n">
        <v>25</v>
      </c>
    </row>
    <row r="5" spans="1:9">
      <c r="A5" s="4" t="s">
        <v>246</v>
      </c>
      <c r="H5" s="5" t="n">
        <v>63</v>
      </c>
    </row>
    <row r="6" spans="1:9">
      <c r="A6" s="4" t="s">
        <v>247</v>
      </c>
      <c r="C6" s="5" t="n">
        <v>0</v>
      </c>
      <c r="E6" s="5" t="n">
        <v>0</v>
      </c>
      <c r="H6" s="5" t="n">
        <v>0</v>
      </c>
    </row>
    <row r="7" spans="1:9">
      <c r="A7" s="4" t="s">
        <v>248</v>
      </c>
      <c r="C7" s="5" t="n">
        <v>2601</v>
      </c>
      <c r="D7" s="7" t="n">
        <v>1627</v>
      </c>
      <c r="E7" s="5" t="n">
        <v>6039</v>
      </c>
      <c r="F7" s="7" t="n">
        <v>6537</v>
      </c>
    </row>
    <row r="8" spans="1:9">
      <c r="A8" s="4" t="s">
        <v>249</v>
      </c>
    </row>
    <row r="9" spans="1:9">
      <c r="A9" s="3" t="s">
        <v>244</v>
      </c>
    </row>
    <row r="10" spans="1:9">
      <c r="A10" s="4" t="s">
        <v>247</v>
      </c>
      <c r="I10" s="7" t="n">
        <v>1500</v>
      </c>
    </row>
    <row r="11" spans="1:9">
      <c r="A11" s="4" t="s">
        <v>250</v>
      </c>
    </row>
    <row r="12" spans="1:9">
      <c r="A12" s="3" t="s">
        <v>244</v>
      </c>
    </row>
    <row r="13" spans="1:9">
      <c r="A13" s="4" t="s">
        <v>247</v>
      </c>
      <c r="G13" s="7" t="n">
        <v>2304</v>
      </c>
    </row>
    <row r="14" spans="1:9">
      <c r="A14" s="4" t="s">
        <v>251</v>
      </c>
    </row>
    <row r="15" spans="1:9">
      <c r="A15" s="3" t="s">
        <v>244</v>
      </c>
    </row>
    <row r="16" spans="1:9">
      <c r="A16" s="4" t="s">
        <v>248</v>
      </c>
      <c r="B16" s="7" t="n">
        <v>1500</v>
      </c>
    </row>
    <row r="17" spans="1:9">
      <c r="A17" s="4" t="s">
        <v>252</v>
      </c>
    </row>
    <row r="18" spans="1:9">
      <c r="A18" s="3" t="s">
        <v>244</v>
      </c>
    </row>
    <row r="19" spans="1:9">
      <c r="A19" s="4" t="s">
        <v>245</v>
      </c>
      <c r="C19" s="5" t="n">
        <v>25</v>
      </c>
      <c r="E19" s="5" t="n">
        <v>25</v>
      </c>
      <c r="H19" s="5" t="n">
        <v>25</v>
      </c>
    </row>
    <row r="20" spans="1:9">
      <c r="A20" s="4" t="s">
        <v>253</v>
      </c>
    </row>
    <row r="21" spans="1:9">
      <c r="A21" s="3" t="s">
        <v>244</v>
      </c>
    </row>
    <row r="22" spans="1:9">
      <c r="A22" s="4" t="s">
        <v>245</v>
      </c>
      <c r="C22" s="7" t="n">
        <v>63</v>
      </c>
      <c r="E22" s="7" t="n">
        <v>63</v>
      </c>
    </row>
    <row r="23" spans="1:9">
      <c r="A23" s="4" t="s">
        <v>246</v>
      </c>
      <c r="H23" s="7" t="n">
        <v>63</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2</v>
      </c>
      <c r="B1" s="2" t="s">
        <v>2</v>
      </c>
      <c r="C1" s="2" t="s">
        <v>25</v>
      </c>
    </row>
    <row r="2" spans="1:3">
      <c r="A2" s="3" t="s">
        <v>53</v>
      </c>
    </row>
    <row r="3" spans="1:3">
      <c r="A3" s="4" t="s">
        <v>54</v>
      </c>
      <c r="B3" s="5" t="n">
        <v>0</v>
      </c>
      <c r="C3" s="5" t="n">
        <v>151557293</v>
      </c>
    </row>
    <row r="4" spans="1:3">
      <c r="A4" s="4" t="s">
        <v>55</v>
      </c>
      <c r="B4" s="5" t="n">
        <v>0</v>
      </c>
      <c r="C4" s="5" t="n">
        <v>105631019</v>
      </c>
    </row>
    <row r="5" spans="1:3">
      <c r="A5" s="4" t="s">
        <v>56</v>
      </c>
      <c r="B5" s="5" t="n">
        <v>0</v>
      </c>
      <c r="C5" s="5" t="n">
        <v>105631019</v>
      </c>
    </row>
    <row r="6" spans="1:3">
      <c r="A6" s="4" t="s">
        <v>57</v>
      </c>
      <c r="B6" s="8" t="n">
        <v>0.01</v>
      </c>
      <c r="C6" s="8" t="n">
        <v>0.01</v>
      </c>
    </row>
    <row r="7" spans="1:3">
      <c r="A7" s="4" t="s">
        <v>58</v>
      </c>
      <c r="B7" s="9" t="n">
        <v>0.001</v>
      </c>
      <c r="C7" s="9" t="n">
        <v>0.001</v>
      </c>
    </row>
    <row r="8" spans="1:3">
      <c r="A8" s="4" t="s">
        <v>59</v>
      </c>
      <c r="B8" s="5" t="n">
        <v>5000000</v>
      </c>
      <c r="C8" s="5" t="n">
        <v>0</v>
      </c>
    </row>
    <row r="9" spans="1:3">
      <c r="A9" s="4" t="s">
        <v>60</v>
      </c>
      <c r="B9" s="5" t="n">
        <v>0</v>
      </c>
      <c r="C9" s="5" t="n">
        <v>0</v>
      </c>
    </row>
    <row r="10" spans="1:3">
      <c r="A10" s="4" t="s">
        <v>61</v>
      </c>
      <c r="B10" s="5" t="n">
        <v>0</v>
      </c>
      <c r="C10" s="5" t="n">
        <v>0</v>
      </c>
    </row>
    <row r="11" spans="1:3">
      <c r="A11" s="4" t="s">
        <v>62</v>
      </c>
      <c r="B11" s="9" t="n">
        <v>0.001</v>
      </c>
      <c r="C11" s="9" t="n">
        <v>0.001</v>
      </c>
    </row>
    <row r="12" spans="1:3">
      <c r="A12" s="4" t="s">
        <v>63</v>
      </c>
      <c r="B12" s="5" t="n">
        <v>150000000</v>
      </c>
      <c r="C12" s="5" t="n">
        <v>143500000</v>
      </c>
    </row>
    <row r="13" spans="1:3">
      <c r="A13" s="4" t="s">
        <v>64</v>
      </c>
      <c r="B13" s="5" t="n">
        <v>14718787</v>
      </c>
      <c r="C13" s="5" t="n">
        <v>432413</v>
      </c>
    </row>
    <row r="14" spans="1:3">
      <c r="A14" s="4" t="s">
        <v>65</v>
      </c>
      <c r="B14" s="5" t="n">
        <v>14718787</v>
      </c>
      <c r="C14" s="5" t="n">
        <v>4324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55</v>
      </c>
    </row>
    <row r="3" spans="1:3">
      <c r="A3" s="4" t="s">
        <v>34</v>
      </c>
      <c r="B3" s="7" t="n">
        <v>56756</v>
      </c>
      <c r="C3" s="7" t="n">
        <v>20016</v>
      </c>
    </row>
    <row r="4" spans="1:3">
      <c r="A4" s="4" t="s">
        <v>256</v>
      </c>
    </row>
    <row r="5" spans="1:3">
      <c r="A5" s="3" t="s">
        <v>255</v>
      </c>
    </row>
    <row r="6" spans="1:3">
      <c r="A6" s="4" t="s">
        <v>28</v>
      </c>
      <c r="B6" s="5" t="n">
        <v>24910</v>
      </c>
    </row>
    <row r="7" spans="1:3">
      <c r="A7" s="4" t="s">
        <v>257</v>
      </c>
    </row>
    <row r="8" spans="1:3">
      <c r="A8" s="3" t="s">
        <v>255</v>
      </c>
    </row>
    <row r="9" spans="1:3">
      <c r="A9" s="4" t="s">
        <v>28</v>
      </c>
      <c r="B9" s="5" t="n">
        <v>18527</v>
      </c>
    </row>
    <row r="10" spans="1:3">
      <c r="A10" s="4" t="s">
        <v>258</v>
      </c>
    </row>
    <row r="11" spans="1:3">
      <c r="A11" s="3" t="s">
        <v>255</v>
      </c>
    </row>
    <row r="12" spans="1:3">
      <c r="A12" s="4" t="s">
        <v>34</v>
      </c>
      <c r="B12" s="5" t="n">
        <v>10321</v>
      </c>
      <c r="C12" s="5" t="n">
        <v>20016</v>
      </c>
    </row>
    <row r="13" spans="1:3">
      <c r="A13" s="4" t="s">
        <v>259</v>
      </c>
    </row>
    <row r="14" spans="1:3">
      <c r="A14" s="3" t="s">
        <v>255</v>
      </c>
    </row>
    <row r="15" spans="1:3">
      <c r="A15" s="4" t="s">
        <v>34</v>
      </c>
      <c r="B15" s="5" t="n">
        <v>46435</v>
      </c>
    </row>
    <row r="16" spans="1:3">
      <c r="A16" s="4" t="s">
        <v>260</v>
      </c>
    </row>
    <row r="17" spans="1:3">
      <c r="A17" s="3" t="s">
        <v>255</v>
      </c>
    </row>
    <row r="18" spans="1:3">
      <c r="A18" s="4" t="s">
        <v>28</v>
      </c>
      <c r="B18" s="5" t="n">
        <v>24910</v>
      </c>
    </row>
    <row r="19" spans="1:3">
      <c r="A19" s="4" t="s">
        <v>261</v>
      </c>
    </row>
    <row r="20" spans="1:3">
      <c r="A20" s="3" t="s">
        <v>255</v>
      </c>
    </row>
    <row r="21" spans="1:3">
      <c r="A21" s="4" t="s">
        <v>28</v>
      </c>
      <c r="B21" s="5" t="n">
        <v>18527</v>
      </c>
    </row>
    <row r="22" spans="1:3">
      <c r="A22" s="4" t="s">
        <v>262</v>
      </c>
    </row>
    <row r="23" spans="1:3">
      <c r="A23" s="3" t="s">
        <v>255</v>
      </c>
    </row>
    <row r="24" spans="1:3">
      <c r="A24" s="4" t="s">
        <v>263</v>
      </c>
      <c r="B24" s="5" t="n">
        <v>10321</v>
      </c>
      <c r="C24" s="5" t="n">
        <v>20016</v>
      </c>
    </row>
    <row r="25" spans="1:3">
      <c r="A25" s="4" t="s">
        <v>264</v>
      </c>
    </row>
    <row r="26" spans="1:3">
      <c r="A26" s="3" t="s">
        <v>255</v>
      </c>
    </row>
    <row r="27" spans="1:3">
      <c r="A27" s="4" t="s">
        <v>263</v>
      </c>
      <c r="B27" s="5" t="n">
        <v>10321</v>
      </c>
      <c r="C27" s="7" t="n">
        <v>20016</v>
      </c>
    </row>
    <row r="28" spans="1:3">
      <c r="A28" s="4" t="s">
        <v>256</v>
      </c>
    </row>
    <row r="29" spans="1:3">
      <c r="A29" s="3" t="s">
        <v>255</v>
      </c>
    </row>
    <row r="30" spans="1:3">
      <c r="A30" s="4" t="s">
        <v>263</v>
      </c>
      <c r="B30" s="5" t="n">
        <v>1000</v>
      </c>
    </row>
    <row r="31" spans="1:3">
      <c r="A31" s="4" t="s">
        <v>265</v>
      </c>
    </row>
    <row r="32" spans="1:3">
      <c r="A32" s="3" t="s">
        <v>255</v>
      </c>
    </row>
    <row r="33" spans="1:3">
      <c r="A33" s="4" t="s">
        <v>263</v>
      </c>
      <c r="B33" s="5" t="n">
        <v>1000</v>
      </c>
    </row>
    <row r="34" spans="1:3">
      <c r="A34" s="4" t="s">
        <v>257</v>
      </c>
    </row>
    <row r="35" spans="1:3">
      <c r="A35" s="3" t="s">
        <v>255</v>
      </c>
    </row>
    <row r="36" spans="1:3">
      <c r="A36" s="4" t="s">
        <v>263</v>
      </c>
      <c r="B36" s="5" t="n">
        <v>1998</v>
      </c>
    </row>
    <row r="37" spans="1:3">
      <c r="A37" s="4" t="s">
        <v>266</v>
      </c>
    </row>
    <row r="38" spans="1:3">
      <c r="A38" s="3" t="s">
        <v>255</v>
      </c>
    </row>
    <row r="39" spans="1:3">
      <c r="A39" s="4" t="s">
        <v>263</v>
      </c>
      <c r="B39" s="7" t="n">
        <v>19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67</v>
      </c>
      <c r="B1" s="2" t="s">
        <v>1</v>
      </c>
      <c r="C1" s="2" t="s">
        <v>268</v>
      </c>
    </row>
    <row r="2" spans="1:3">
      <c r="B2" s="2" t="s">
        <v>2</v>
      </c>
      <c r="C2" s="2" t="s">
        <v>25</v>
      </c>
    </row>
    <row r="3" spans="1:3">
      <c r="A3" s="3" t="s">
        <v>148</v>
      </c>
    </row>
    <row r="4" spans="1:3">
      <c r="A4" s="4" t="s">
        <v>269</v>
      </c>
      <c r="B4" s="4" t="s">
        <v>270</v>
      </c>
    </row>
    <row r="5" spans="1:3">
      <c r="A5" s="4" t="s">
        <v>271</v>
      </c>
      <c r="B5" s="7" t="n">
        <v>0</v>
      </c>
      <c r="C5" s="7" t="n">
        <v>0</v>
      </c>
    </row>
    <row r="6" spans="1:3">
      <c r="A6" s="4" t="s">
        <v>272</v>
      </c>
      <c r="B6" s="5" t="n">
        <v>0</v>
      </c>
      <c r="C6" s="5" t="n">
        <v>0</v>
      </c>
    </row>
    <row r="7" spans="1:3">
      <c r="A7" s="4" t="s">
        <v>273</v>
      </c>
      <c r="B7" s="7" t="n">
        <v>0</v>
      </c>
      <c r="C7"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4</v>
      </c>
      <c r="B1" s="2" t="s">
        <v>2</v>
      </c>
      <c r="C1" s="2" t="s">
        <v>25</v>
      </c>
    </row>
    <row r="2" spans="1:3">
      <c r="A2" s="3" t="s">
        <v>150</v>
      </c>
    </row>
    <row r="3" spans="1:3">
      <c r="A3" s="4" t="s">
        <v>275</v>
      </c>
      <c r="B3" s="7" t="n">
        <v>43437</v>
      </c>
      <c r="C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277</v>
      </c>
    </row>
    <row r="3" spans="1:3">
      <c r="A3" s="4" t="s">
        <v>278</v>
      </c>
      <c r="B3" s="7" t="n">
        <v>43443</v>
      </c>
    </row>
    <row r="4" spans="1:3">
      <c r="A4" s="4" t="s">
        <v>279</v>
      </c>
      <c r="B4" s="5" t="n">
        <v>2</v>
      </c>
    </row>
    <row r="5" spans="1:3">
      <c r="A5" s="4" t="s">
        <v>280</v>
      </c>
      <c r="B5" s="5" t="n">
        <v>-8</v>
      </c>
    </row>
    <row r="6" spans="1:3">
      <c r="A6" s="4" t="s">
        <v>275</v>
      </c>
      <c r="B6" s="5" t="n">
        <v>43437</v>
      </c>
      <c r="C6" s="7" t="n">
        <v>0</v>
      </c>
    </row>
    <row r="7" spans="1:3">
      <c r="A7" s="4" t="s">
        <v>256</v>
      </c>
    </row>
    <row r="8" spans="1:3">
      <c r="A8" s="3" t="s">
        <v>277</v>
      </c>
    </row>
    <row r="9" spans="1:3">
      <c r="A9" s="4" t="s">
        <v>278</v>
      </c>
      <c r="B9" s="5" t="n">
        <v>18530</v>
      </c>
    </row>
    <row r="10" spans="1:3">
      <c r="A10" s="4" t="s">
        <v>279</v>
      </c>
      <c r="B10" s="5" t="n">
        <v>1</v>
      </c>
    </row>
    <row r="11" spans="1:3">
      <c r="A11" s="4" t="s">
        <v>280</v>
      </c>
      <c r="B11" s="5" t="n">
        <v>-4</v>
      </c>
    </row>
    <row r="12" spans="1:3">
      <c r="A12" s="4" t="s">
        <v>275</v>
      </c>
      <c r="B12" s="5" t="n">
        <v>18527</v>
      </c>
    </row>
    <row r="13" spans="1:3">
      <c r="A13" s="4" t="s">
        <v>257</v>
      </c>
    </row>
    <row r="14" spans="1:3">
      <c r="A14" s="3" t="s">
        <v>277</v>
      </c>
    </row>
    <row r="15" spans="1:3">
      <c r="A15" s="4" t="s">
        <v>278</v>
      </c>
      <c r="B15" s="5" t="n">
        <v>24913</v>
      </c>
    </row>
    <row r="16" spans="1:3">
      <c r="A16" s="4" t="s">
        <v>279</v>
      </c>
      <c r="B16" s="5" t="n">
        <v>1</v>
      </c>
    </row>
    <row r="17" spans="1:3">
      <c r="A17" s="4" t="s">
        <v>280</v>
      </c>
      <c r="B17" s="5" t="n">
        <v>-4</v>
      </c>
    </row>
    <row r="18" spans="1:3">
      <c r="A18" s="4" t="s">
        <v>275</v>
      </c>
      <c r="B18" s="7" t="n">
        <v>249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153</v>
      </c>
    </row>
    <row r="3" spans="1:3">
      <c r="A3" s="4" t="s">
        <v>282</v>
      </c>
      <c r="B3" s="7" t="n">
        <v>795</v>
      </c>
      <c r="C3" s="7" t="n">
        <v>899</v>
      </c>
    </row>
    <row r="4" spans="1:3">
      <c r="A4" s="4" t="s">
        <v>283</v>
      </c>
      <c r="B4" s="5" t="n">
        <v>1602</v>
      </c>
      <c r="C4" s="5" t="n">
        <v>723</v>
      </c>
    </row>
    <row r="5" spans="1:3">
      <c r="A5" s="4" t="s">
        <v>284</v>
      </c>
      <c r="B5" s="5" t="n">
        <v>472</v>
      </c>
      <c r="C5" s="5" t="n">
        <v>322</v>
      </c>
    </row>
    <row r="6" spans="1:3">
      <c r="A6" s="4" t="s">
        <v>285</v>
      </c>
      <c r="B6" s="5" t="n">
        <v>504</v>
      </c>
      <c r="C6" s="5" t="n">
        <v>156</v>
      </c>
    </row>
    <row r="7" spans="1:3">
      <c r="A7" s="4" t="s">
        <v>286</v>
      </c>
      <c r="B7" s="7" t="n">
        <v>3373</v>
      </c>
      <c r="C7" s="7" t="n">
        <v>2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8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48"/>
    <col customWidth="1" max="7" min="7" width="21"/>
    <col customWidth="1" max="8" min="8" width="80"/>
    <col customWidth="1" max="9" min="9" width="21"/>
  </cols>
  <sheetData>
    <row r="1" spans="1:9">
      <c r="A1" s="1" t="s">
        <v>287</v>
      </c>
      <c r="B1" s="2" t="s">
        <v>217</v>
      </c>
      <c r="C1" s="2" t="s">
        <v>288</v>
      </c>
      <c r="D1" s="2" t="s">
        <v>289</v>
      </c>
      <c r="E1" s="2" t="s">
        <v>290</v>
      </c>
      <c r="F1" s="2" t="s">
        <v>291</v>
      </c>
      <c r="G1" s="2" t="s">
        <v>220</v>
      </c>
      <c r="H1" s="2" t="s">
        <v>292</v>
      </c>
      <c r="I1" s="2" t="s">
        <v>220</v>
      </c>
    </row>
    <row r="2" spans="1:9">
      <c r="A2" s="3" t="s">
        <v>293</v>
      </c>
    </row>
    <row r="3" spans="1:9">
      <c r="A3" s="4" t="s">
        <v>54</v>
      </c>
      <c r="D3" s="5" t="n">
        <v>151557293</v>
      </c>
      <c r="F3" s="5" t="n">
        <v>0</v>
      </c>
      <c r="H3" s="5" t="n">
        <v>0</v>
      </c>
    </row>
    <row r="4" spans="1:9">
      <c r="A4" s="4" t="s">
        <v>294</v>
      </c>
      <c r="D4" s="8" t="n">
        <v>0.01</v>
      </c>
      <c r="F4" s="8" t="n">
        <v>0.01</v>
      </c>
      <c r="H4" s="8" t="n">
        <v>0.01</v>
      </c>
    </row>
    <row r="5" spans="1:9">
      <c r="A5" s="4" t="s">
        <v>295</v>
      </c>
      <c r="H5" s="5" t="n">
        <v>483501</v>
      </c>
    </row>
    <row r="6" spans="1:9">
      <c r="A6" s="4" t="s">
        <v>296</v>
      </c>
      <c r="H6" s="7" t="n">
        <v>471000</v>
      </c>
      <c r="I6" s="7" t="n">
        <v>13183000</v>
      </c>
    </row>
    <row r="7" spans="1:9">
      <c r="A7" s="4" t="s">
        <v>297</v>
      </c>
      <c r="H7" s="7" t="n">
        <v>2049000</v>
      </c>
      <c r="I7" s="5" t="n">
        <v>180000</v>
      </c>
    </row>
    <row r="8" spans="1:9">
      <c r="A8" s="4" t="s">
        <v>298</v>
      </c>
      <c r="D8" s="5" t="n">
        <v>10461117</v>
      </c>
    </row>
    <row r="9" spans="1:9">
      <c r="A9" s="4" t="s">
        <v>55</v>
      </c>
      <c r="D9" s="5" t="n">
        <v>105631019</v>
      </c>
      <c r="F9" s="5" t="n">
        <v>0</v>
      </c>
      <c r="H9" s="5" t="n">
        <v>0</v>
      </c>
    </row>
    <row r="10" spans="1:9">
      <c r="A10" s="4" t="s">
        <v>56</v>
      </c>
      <c r="D10" s="5" t="n">
        <v>105631019</v>
      </c>
      <c r="F10" s="5" t="n">
        <v>0</v>
      </c>
      <c r="H10" s="5" t="n">
        <v>0</v>
      </c>
    </row>
    <row r="11" spans="1:9">
      <c r="A11" s="4" t="s">
        <v>299</v>
      </c>
      <c r="H11" s="4" t="s">
        <v>300</v>
      </c>
    </row>
    <row r="12" spans="1:9">
      <c r="A12" s="4" t="s">
        <v>301</v>
      </c>
      <c r="F12" s="7" t="n">
        <v>0</v>
      </c>
      <c r="G12" s="7" t="n">
        <v>0</v>
      </c>
      <c r="H12" s="7" t="n">
        <v>0</v>
      </c>
      <c r="I12" s="5" t="n">
        <v>0</v>
      </c>
    </row>
    <row r="13" spans="1:9">
      <c r="A13" s="4" t="s">
        <v>302</v>
      </c>
      <c r="F13" s="7" t="n">
        <v>0</v>
      </c>
      <c r="G13" s="7" t="n">
        <v>0</v>
      </c>
      <c r="H13" s="7" t="n">
        <v>0</v>
      </c>
      <c r="I13" s="7" t="n">
        <v>0</v>
      </c>
    </row>
    <row r="14" spans="1:9">
      <c r="A14" s="4" t="s">
        <v>303</v>
      </c>
      <c r="H14" s="4" t="s">
        <v>304</v>
      </c>
    </row>
    <row r="15" spans="1:9">
      <c r="A15" s="4" t="s">
        <v>305</v>
      </c>
      <c r="H15" s="4" t="s">
        <v>306</v>
      </c>
    </row>
    <row r="16" spans="1:9">
      <c r="A16" s="4" t="s">
        <v>307</v>
      </c>
      <c r="F16" s="5" t="n">
        <v>3</v>
      </c>
      <c r="H16" s="5" t="n">
        <v>3</v>
      </c>
    </row>
    <row r="17" spans="1:9">
      <c r="A17" s="4" t="s">
        <v>250</v>
      </c>
    </row>
    <row r="18" spans="1:9">
      <c r="A18" s="3" t="s">
        <v>293</v>
      </c>
    </row>
    <row r="19" spans="1:9">
      <c r="A19" s="4" t="s">
        <v>308</v>
      </c>
      <c r="H19" s="4" t="s">
        <v>309</v>
      </c>
    </row>
    <row r="20" spans="1:9">
      <c r="A20" s="4" t="s">
        <v>310</v>
      </c>
    </row>
    <row r="21" spans="1:9">
      <c r="A21" s="3" t="s">
        <v>293</v>
      </c>
    </row>
    <row r="22" spans="1:9">
      <c r="A22" s="4" t="s">
        <v>311</v>
      </c>
      <c r="B22" s="7" t="n">
        <v>15</v>
      </c>
    </row>
    <row r="23" spans="1:9">
      <c r="A23" s="4" t="s">
        <v>297</v>
      </c>
      <c r="B23" s="7" t="n">
        <v>2300000</v>
      </c>
    </row>
    <row r="24" spans="1:9">
      <c r="A24" s="4" t="s">
        <v>298</v>
      </c>
      <c r="B24" s="5" t="n">
        <v>10509774</v>
      </c>
    </row>
    <row r="25" spans="1:9">
      <c r="A25" s="4" t="s">
        <v>312</v>
      </c>
      <c r="B25" s="7" t="n">
        <v>3900000</v>
      </c>
    </row>
    <row r="26" spans="1:9">
      <c r="A26" s="4" t="s">
        <v>313</v>
      </c>
    </row>
    <row r="27" spans="1:9">
      <c r="A27" s="3" t="s">
        <v>293</v>
      </c>
    </row>
    <row r="28" spans="1:9">
      <c r="A28" s="4" t="s">
        <v>295</v>
      </c>
      <c r="E28" s="5" t="n">
        <v>9705882</v>
      </c>
    </row>
    <row r="29" spans="1:9">
      <c r="A29" s="4" t="s">
        <v>311</v>
      </c>
      <c r="E29" s="8" t="n">
        <v>1.36</v>
      </c>
    </row>
    <row r="30" spans="1:9">
      <c r="A30" s="4" t="s">
        <v>296</v>
      </c>
      <c r="E30" s="7" t="n">
        <v>13183000</v>
      </c>
    </row>
    <row r="31" spans="1:9">
      <c r="A31" s="4" t="s">
        <v>297</v>
      </c>
      <c r="E31" s="7" t="n">
        <v>17000</v>
      </c>
    </row>
    <row r="32" spans="1:9">
      <c r="A32" s="4" t="s">
        <v>314</v>
      </c>
      <c r="C32" s="5" t="n">
        <v>4411765</v>
      </c>
      <c r="D32" s="5" t="n">
        <v>16567108</v>
      </c>
    </row>
    <row r="33" spans="1:9">
      <c r="A33" s="4" t="s">
        <v>315</v>
      </c>
    </row>
    <row r="34" spans="1:9">
      <c r="A34" s="3" t="s">
        <v>293</v>
      </c>
    </row>
    <row r="35" spans="1:9">
      <c r="A35" s="4" t="s">
        <v>295</v>
      </c>
      <c r="C35" s="5" t="n">
        <v>483501</v>
      </c>
      <c r="D35" s="5" t="n">
        <v>13949357</v>
      </c>
    </row>
    <row r="36" spans="1:9">
      <c r="A36" s="4" t="s">
        <v>311</v>
      </c>
      <c r="C36" s="8" t="n">
        <v>1.36</v>
      </c>
      <c r="D36" s="8" t="n">
        <v>1.36</v>
      </c>
    </row>
    <row r="37" spans="1:9">
      <c r="A37" s="4" t="s">
        <v>296</v>
      </c>
      <c r="C37" s="7" t="n">
        <v>626000</v>
      </c>
      <c r="D37" s="7" t="n">
        <v>18806000</v>
      </c>
    </row>
    <row r="38" spans="1:9">
      <c r="A38" s="4" t="s">
        <v>297</v>
      </c>
      <c r="C38" s="7" t="n">
        <v>32000</v>
      </c>
      <c r="D38" s="7" t="n">
        <v>165000</v>
      </c>
    </row>
    <row r="39" spans="1:9">
      <c r="A39" s="4" t="s">
        <v>316</v>
      </c>
      <c r="C39" s="5" t="n">
        <v>274957</v>
      </c>
      <c r="D39" s="5" t="n">
        <v>8192477</v>
      </c>
    </row>
    <row r="40" spans="1:9">
      <c r="A40" s="4" t="s">
        <v>317</v>
      </c>
      <c r="C40" s="8" t="n">
        <v>1.36</v>
      </c>
      <c r="D40" s="8" t="n">
        <v>1.36</v>
      </c>
    </row>
    <row r="41" spans="1:9">
      <c r="A41" s="4" t="s">
        <v>318</v>
      </c>
      <c r="C41" s="7" t="n">
        <v>11516000</v>
      </c>
      <c r="D41" s="7" t="n">
        <v>11142000</v>
      </c>
    </row>
    <row r="42" spans="1:9">
      <c r="A42" s="4" t="s">
        <v>319</v>
      </c>
      <c r="C42" s="5" t="n">
        <v>758458</v>
      </c>
    </row>
    <row r="43" spans="1:9">
      <c r="A43" s="4" t="s">
        <v>320</v>
      </c>
      <c r="C43" s="5" t="n">
        <v>8467434</v>
      </c>
    </row>
    <row r="44" spans="1:9">
      <c r="A44" s="4" t="s">
        <v>321</v>
      </c>
    </row>
    <row r="45" spans="1:9">
      <c r="A45" s="3" t="s">
        <v>293</v>
      </c>
    </row>
    <row r="46" spans="1:9">
      <c r="A46" s="4" t="s">
        <v>314</v>
      </c>
      <c r="D46" s="5" t="n">
        <v>8927582</v>
      </c>
    </row>
    <row r="47" spans="1:9">
      <c r="A47" s="4" t="s">
        <v>322</v>
      </c>
    </row>
    <row r="48" spans="1:9">
      <c r="A48" s="3" t="s">
        <v>293</v>
      </c>
    </row>
    <row r="49" spans="1:9">
      <c r="A49" s="4" t="s">
        <v>323</v>
      </c>
      <c r="D49" s="5" t="n">
        <v>8927582</v>
      </c>
    </row>
    <row r="50" spans="1:9">
      <c r="A50" s="4" t="s">
        <v>324</v>
      </c>
    </row>
    <row r="51" spans="1:9">
      <c r="A51" s="3" t="s">
        <v>293</v>
      </c>
    </row>
    <row r="52" spans="1:9">
      <c r="A52" s="4" t="s">
        <v>323</v>
      </c>
      <c r="C52" s="5" t="n">
        <v>4411765</v>
      </c>
      <c r="D52" s="5" t="n">
        <v>16567108</v>
      </c>
    </row>
    <row r="53" spans="1:9">
      <c r="A53" s="4" t="s">
        <v>325</v>
      </c>
    </row>
    <row r="54" spans="1:9">
      <c r="A54" s="3" t="s">
        <v>293</v>
      </c>
    </row>
    <row r="55" spans="1:9">
      <c r="A55" s="4" t="s">
        <v>326</v>
      </c>
      <c r="H55" s="5" t="n">
        <v>3</v>
      </c>
    </row>
    <row r="56" spans="1:9">
      <c r="A56" s="4" t="s">
        <v>327</v>
      </c>
    </row>
    <row r="57" spans="1:9">
      <c r="A57" s="3" t="s">
        <v>293</v>
      </c>
    </row>
    <row r="58" spans="1:9">
      <c r="A58" s="4" t="s">
        <v>326</v>
      </c>
      <c r="H58" s="5" t="n">
        <v>2</v>
      </c>
    </row>
    <row r="59" spans="1:9">
      <c r="A59" s="4" t="s">
        <v>328</v>
      </c>
    </row>
    <row r="60" spans="1:9">
      <c r="A60" s="3" t="s">
        <v>293</v>
      </c>
    </row>
    <row r="61" spans="1:9">
      <c r="A61" s="4" t="s">
        <v>54</v>
      </c>
      <c r="D61" s="5" t="n">
        <v>1250000</v>
      </c>
    </row>
    <row r="62" spans="1:9">
      <c r="A62" s="4" t="s">
        <v>298</v>
      </c>
      <c r="D62" s="5" t="n">
        <v>12579</v>
      </c>
    </row>
    <row r="63" spans="1:9">
      <c r="A63" s="4" t="s">
        <v>55</v>
      </c>
      <c r="D63" s="5" t="n">
        <v>1250000</v>
      </c>
    </row>
    <row r="64" spans="1:9">
      <c r="A64" s="4" t="s">
        <v>56</v>
      </c>
      <c r="D64" s="5" t="n">
        <v>1250000</v>
      </c>
    </row>
    <row r="65" spans="1:9">
      <c r="A65" s="4" t="s">
        <v>329</v>
      </c>
      <c r="H65" s="8" t="n">
        <v>0.08</v>
      </c>
    </row>
    <row r="66" spans="1:9">
      <c r="A66" s="4" t="s">
        <v>330</v>
      </c>
      <c r="H66" s="5" t="n">
        <v>1</v>
      </c>
    </row>
    <row r="67" spans="1:9">
      <c r="A67" s="4" t="s">
        <v>331</v>
      </c>
      <c r="F67" s="7" t="n">
        <v>1</v>
      </c>
      <c r="H67" s="5" t="n">
        <v>1</v>
      </c>
    </row>
    <row r="68" spans="1:9">
      <c r="A68" s="4" t="s">
        <v>332</v>
      </c>
      <c r="F68" s="11" t="n">
        <v>99.37</v>
      </c>
      <c r="H68" s="11" t="n">
        <v>99.37</v>
      </c>
    </row>
    <row r="69" spans="1:9">
      <c r="A69" s="4" t="s">
        <v>333</v>
      </c>
    </row>
    <row r="70" spans="1:9">
      <c r="A70" s="3" t="s">
        <v>293</v>
      </c>
    </row>
    <row r="71" spans="1:9">
      <c r="A71" s="4" t="s">
        <v>54</v>
      </c>
      <c r="D71" s="5" t="n">
        <v>615384</v>
      </c>
    </row>
    <row r="72" spans="1:9">
      <c r="A72" s="4" t="s">
        <v>298</v>
      </c>
      <c r="D72" s="5" t="n">
        <v>6192</v>
      </c>
    </row>
    <row r="73" spans="1:9">
      <c r="A73" s="4" t="s">
        <v>55</v>
      </c>
      <c r="D73" s="5" t="n">
        <v>615384</v>
      </c>
    </row>
    <row r="74" spans="1:9">
      <c r="A74" s="4" t="s">
        <v>56</v>
      </c>
      <c r="D74" s="5" t="n">
        <v>615384</v>
      </c>
    </row>
    <row r="75" spans="1:9">
      <c r="A75" s="4" t="s">
        <v>329</v>
      </c>
      <c r="H75" s="12" t="n">
        <v>0.104</v>
      </c>
    </row>
    <row r="76" spans="1:9">
      <c r="A76" s="4" t="s">
        <v>330</v>
      </c>
      <c r="H76" s="11" t="n">
        <v>1.3</v>
      </c>
    </row>
    <row r="77" spans="1:9">
      <c r="A77" s="4" t="s">
        <v>331</v>
      </c>
      <c r="F77" s="11" t="n">
        <v>1.3</v>
      </c>
      <c r="H77" s="11" t="n">
        <v>1.3</v>
      </c>
    </row>
    <row r="78" spans="1:9">
      <c r="A78" s="4" t="s">
        <v>332</v>
      </c>
      <c r="F78" s="12" t="n">
        <v>129.181</v>
      </c>
      <c r="H78" s="12" t="n">
        <v>129.181</v>
      </c>
    </row>
    <row r="79" spans="1:9">
      <c r="A79" s="4" t="s">
        <v>334</v>
      </c>
    </row>
    <row r="80" spans="1:9">
      <c r="A80" s="3" t="s">
        <v>293</v>
      </c>
    </row>
    <row r="81" spans="1:9">
      <c r="A81" s="4" t="s">
        <v>54</v>
      </c>
      <c r="D81" s="5" t="n">
        <v>3706056</v>
      </c>
    </row>
    <row r="82" spans="1:9">
      <c r="A82" s="4" t="s">
        <v>298</v>
      </c>
      <c r="D82" s="5" t="n">
        <v>372955</v>
      </c>
    </row>
    <row r="83" spans="1:9">
      <c r="A83" s="4" t="s">
        <v>55</v>
      </c>
      <c r="D83" s="5" t="n">
        <v>3706056</v>
      </c>
    </row>
    <row r="84" spans="1:9">
      <c r="A84" s="4" t="s">
        <v>56</v>
      </c>
      <c r="D84" s="5" t="n">
        <v>3706056</v>
      </c>
    </row>
    <row r="85" spans="1:9">
      <c r="A85" s="4" t="s">
        <v>329</v>
      </c>
      <c r="H85" s="13" t="n">
        <v>0.03251</v>
      </c>
    </row>
    <row r="86" spans="1:9">
      <c r="A86" s="4" t="s">
        <v>330</v>
      </c>
      <c r="H86" s="14" t="n">
        <v>0.4064</v>
      </c>
    </row>
    <row r="87" spans="1:9">
      <c r="A87" s="4" t="s">
        <v>331</v>
      </c>
      <c r="F87" s="14" t="n">
        <v>0.4064</v>
      </c>
      <c r="H87" s="14" t="n">
        <v>0.4064</v>
      </c>
    </row>
    <row r="88" spans="1:9">
      <c r="A88" s="4" t="s">
        <v>332</v>
      </c>
      <c r="F88" s="10" t="n">
        <v>4.038397</v>
      </c>
      <c r="H88" s="10" t="n">
        <v>4.038397</v>
      </c>
    </row>
    <row r="89" spans="1:9">
      <c r="A89" s="4" t="s">
        <v>335</v>
      </c>
    </row>
    <row r="90" spans="1:9">
      <c r="A90" s="3" t="s">
        <v>293</v>
      </c>
    </row>
    <row r="91" spans="1:9">
      <c r="A91" s="4" t="s">
        <v>54</v>
      </c>
      <c r="D91" s="5" t="n">
        <v>5934050</v>
      </c>
    </row>
    <row r="92" spans="1:9">
      <c r="A92" s="4" t="s">
        <v>298</v>
      </c>
      <c r="D92" s="5" t="n">
        <v>597167</v>
      </c>
    </row>
    <row r="93" spans="1:9">
      <c r="A93" s="4" t="s">
        <v>55</v>
      </c>
      <c r="D93" s="5" t="n">
        <v>5934050</v>
      </c>
    </row>
    <row r="94" spans="1:9">
      <c r="A94" s="4" t="s">
        <v>56</v>
      </c>
      <c r="D94" s="5" t="n">
        <v>5934050</v>
      </c>
    </row>
    <row r="95" spans="1:9">
      <c r="A95" s="4" t="s">
        <v>329</v>
      </c>
      <c r="H95" s="13" t="n">
        <v>0.09437</v>
      </c>
    </row>
    <row r="96" spans="1:9">
      <c r="A96" s="4" t="s">
        <v>330</v>
      </c>
      <c r="H96" s="10" t="n">
        <v>1.179633</v>
      </c>
    </row>
    <row r="97" spans="1:9">
      <c r="A97" s="4" t="s">
        <v>331</v>
      </c>
      <c r="F97" s="10" t="n">
        <v>1.179633</v>
      </c>
      <c r="H97" s="10" t="n">
        <v>1.179633</v>
      </c>
    </row>
    <row r="98" spans="1:9">
      <c r="A98" s="4" t="s">
        <v>332</v>
      </c>
      <c r="F98" s="10" t="n">
        <v>11.722013</v>
      </c>
      <c r="H98" s="10" t="n">
        <v>11.722013</v>
      </c>
    </row>
    <row r="99" spans="1:9">
      <c r="A99" s="4" t="s">
        <v>336</v>
      </c>
    </row>
    <row r="100" spans="1:9">
      <c r="A100" s="3" t="s">
        <v>293</v>
      </c>
    </row>
    <row r="101" spans="1:9">
      <c r="A101" s="4" t="s">
        <v>54</v>
      </c>
      <c r="D101" s="5" t="n">
        <v>8689144</v>
      </c>
    </row>
    <row r="102" spans="1:9">
      <c r="A102" s="4" t="s">
        <v>298</v>
      </c>
      <c r="D102" s="5" t="n">
        <v>874423</v>
      </c>
    </row>
    <row r="103" spans="1:9">
      <c r="A103" s="4" t="s">
        <v>55</v>
      </c>
      <c r="D103" s="5" t="n">
        <v>8689144</v>
      </c>
    </row>
    <row r="104" spans="1:9">
      <c r="A104" s="4" t="s">
        <v>56</v>
      </c>
      <c r="D104" s="5" t="n">
        <v>8689144</v>
      </c>
    </row>
    <row r="105" spans="1:9">
      <c r="A105" s="4" t="s">
        <v>329</v>
      </c>
      <c r="H105" s="13" t="n">
        <v>0.09437</v>
      </c>
    </row>
    <row r="106" spans="1:9">
      <c r="A106" s="4" t="s">
        <v>330</v>
      </c>
      <c r="H106" s="10" t="n">
        <v>1.179633</v>
      </c>
    </row>
    <row r="107" spans="1:9">
      <c r="A107" s="4" t="s">
        <v>331</v>
      </c>
      <c r="F107" s="10" t="n">
        <v>1.179633</v>
      </c>
      <c r="H107" s="10" t="n">
        <v>1.179633</v>
      </c>
    </row>
    <row r="108" spans="1:9">
      <c r="A108" s="4" t="s">
        <v>332</v>
      </c>
      <c r="F108" s="10" t="n">
        <v>11.722013</v>
      </c>
      <c r="H108" s="10" t="n">
        <v>11.722013</v>
      </c>
    </row>
    <row r="109" spans="1:9">
      <c r="A109" s="4" t="s">
        <v>337</v>
      </c>
    </row>
    <row r="110" spans="1:9">
      <c r="A110" s="3" t="s">
        <v>293</v>
      </c>
    </row>
    <row r="111" spans="1:9">
      <c r="A111" s="4" t="s">
        <v>54</v>
      </c>
      <c r="D111" s="5" t="n">
        <v>34142865</v>
      </c>
    </row>
    <row r="112" spans="1:9">
      <c r="A112" s="4" t="s">
        <v>298</v>
      </c>
      <c r="D112" s="5" t="n">
        <v>3435932</v>
      </c>
    </row>
    <row r="113" spans="1:9">
      <c r="A113" s="4" t="s">
        <v>55</v>
      </c>
      <c r="D113" s="5" t="n">
        <v>34142865</v>
      </c>
    </row>
    <row r="114" spans="1:9">
      <c r="A114" s="4" t="s">
        <v>56</v>
      </c>
      <c r="D114" s="5" t="n">
        <v>34142865</v>
      </c>
    </row>
    <row r="115" spans="1:9">
      <c r="A115" s="4" t="s">
        <v>329</v>
      </c>
      <c r="H115" s="13" t="n">
        <v>0.09437</v>
      </c>
    </row>
    <row r="116" spans="1:9">
      <c r="A116" s="4" t="s">
        <v>330</v>
      </c>
      <c r="H116" s="10" t="n">
        <v>1.179633</v>
      </c>
    </row>
    <row r="117" spans="1:9">
      <c r="A117" s="4" t="s">
        <v>331</v>
      </c>
      <c r="F117" s="10" t="n">
        <v>1.179633</v>
      </c>
      <c r="H117" s="10" t="n">
        <v>1.179633</v>
      </c>
    </row>
    <row r="118" spans="1:9">
      <c r="A118" s="4" t="s">
        <v>332</v>
      </c>
      <c r="F118" s="10" t="n">
        <v>11.722013</v>
      </c>
      <c r="H118" s="10" t="n">
        <v>11.722013</v>
      </c>
    </row>
    <row r="119" spans="1:9">
      <c r="A119" s="4" t="s">
        <v>338</v>
      </c>
    </row>
    <row r="120" spans="1:9">
      <c r="A120" s="3" t="s">
        <v>293</v>
      </c>
    </row>
    <row r="121" spans="1:9">
      <c r="A121" s="4" t="s">
        <v>54</v>
      </c>
      <c r="D121" s="5" t="n">
        <v>363636</v>
      </c>
    </row>
    <row r="122" spans="1:9">
      <c r="A122" s="4" t="s">
        <v>298</v>
      </c>
      <c r="D122" s="5" t="n">
        <v>36594</v>
      </c>
    </row>
    <row r="123" spans="1:9">
      <c r="A123" s="4" t="s">
        <v>55</v>
      </c>
      <c r="D123" s="5" t="n">
        <v>363636</v>
      </c>
    </row>
    <row r="124" spans="1:9">
      <c r="A124" s="4" t="s">
        <v>56</v>
      </c>
      <c r="D124" s="5" t="n">
        <v>363636</v>
      </c>
    </row>
    <row r="125" spans="1:9">
      <c r="A125" s="4" t="s">
        <v>329</v>
      </c>
      <c r="H125" s="11" t="n">
        <v>0.4</v>
      </c>
    </row>
    <row r="126" spans="1:9">
      <c r="A126" s="4" t="s">
        <v>330</v>
      </c>
      <c r="H126" s="11" t="n">
        <v>5.5</v>
      </c>
    </row>
    <row r="127" spans="1:9">
      <c r="A127" s="4" t="s">
        <v>331</v>
      </c>
      <c r="F127" s="11" t="n">
        <v>5.5</v>
      </c>
      <c r="H127" s="11" t="n">
        <v>5.5</v>
      </c>
    </row>
    <row r="128" spans="1:9">
      <c r="A128" s="4" t="s">
        <v>339</v>
      </c>
    </row>
    <row r="129" spans="1:9">
      <c r="A129" s="3" t="s">
        <v>293</v>
      </c>
    </row>
    <row r="130" spans="1:9">
      <c r="A130" s="4" t="s">
        <v>54</v>
      </c>
      <c r="D130" s="5" t="n">
        <v>24264705</v>
      </c>
    </row>
    <row r="131" spans="1:9">
      <c r="A131" s="4" t="s">
        <v>298</v>
      </c>
      <c r="D131" s="5" t="n">
        <v>774639</v>
      </c>
    </row>
    <row r="132" spans="1:9">
      <c r="A132" s="4" t="s">
        <v>55</v>
      </c>
      <c r="D132" s="5" t="n">
        <v>7697597</v>
      </c>
    </row>
    <row r="133" spans="1:9">
      <c r="A133" s="4" t="s">
        <v>56</v>
      </c>
      <c r="D133" s="5" t="n">
        <v>7697597</v>
      </c>
    </row>
    <row r="134" spans="1:9">
      <c r="A134" s="4" t="s">
        <v>329</v>
      </c>
      <c r="H134" s="14" t="n">
        <v>0.1088</v>
      </c>
    </row>
    <row r="135" spans="1:9">
      <c r="A135" s="4" t="s">
        <v>330</v>
      </c>
      <c r="H135" s="11" t="n">
        <v>1.36</v>
      </c>
    </row>
    <row r="136" spans="1:9">
      <c r="A136" s="4" t="s">
        <v>331</v>
      </c>
      <c r="F136" s="11" t="n">
        <v>1.36</v>
      </c>
      <c r="H136" s="11" t="n">
        <v>1.36</v>
      </c>
    </row>
    <row r="137" spans="1:9">
      <c r="A137" s="4" t="s">
        <v>332</v>
      </c>
      <c r="F137" s="13" t="n">
        <v>13.51432</v>
      </c>
      <c r="H137" s="13" t="n">
        <v>13.51432</v>
      </c>
    </row>
    <row r="138" spans="1:9">
      <c r="A138" s="4" t="s">
        <v>340</v>
      </c>
    </row>
    <row r="139" spans="1:9">
      <c r="A139" s="3" t="s">
        <v>293</v>
      </c>
    </row>
    <row r="140" spans="1:9">
      <c r="A140" s="4" t="s">
        <v>54</v>
      </c>
      <c r="D140" s="5" t="n">
        <v>12715822</v>
      </c>
    </row>
    <row r="141" spans="1:9">
      <c r="A141" s="4" t="s">
        <v>298</v>
      </c>
      <c r="D141" s="5" t="n">
        <v>381225</v>
      </c>
    </row>
    <row r="142" spans="1:9">
      <c r="A142" s="4" t="s">
        <v>55</v>
      </c>
      <c r="D142" s="5" t="n">
        <v>3788240</v>
      </c>
    </row>
    <row r="143" spans="1:9">
      <c r="A143" s="4" t="s">
        <v>56</v>
      </c>
      <c r="D143" s="5" t="n">
        <v>3788240</v>
      </c>
    </row>
    <row r="144" spans="1:9">
      <c r="A144" s="4" t="s">
        <v>330</v>
      </c>
      <c r="H144" s="10" t="n">
        <v>1.179633</v>
      </c>
    </row>
    <row r="145" spans="1:9">
      <c r="A145" s="4" t="s">
        <v>331</v>
      </c>
      <c r="F145" s="10" t="n">
        <v>1.179633</v>
      </c>
      <c r="H145" s="10" t="n">
        <v>1.179633</v>
      </c>
    </row>
    <row r="146" spans="1:9">
      <c r="A146" s="4" t="s">
        <v>332</v>
      </c>
      <c r="F146" s="10" t="n">
        <v>11.722013</v>
      </c>
      <c r="H146" s="10" t="n">
        <v>11.722013</v>
      </c>
    </row>
    <row r="147" spans="1:9">
      <c r="A147" s="4" t="s">
        <v>341</v>
      </c>
    </row>
    <row r="148" spans="1:9">
      <c r="A148" s="3" t="s">
        <v>293</v>
      </c>
    </row>
    <row r="149" spans="1:9">
      <c r="A149" s="4" t="s">
        <v>54</v>
      </c>
      <c r="D149" s="5" t="n">
        <v>9226082</v>
      </c>
    </row>
    <row r="150" spans="1:9">
      <c r="A150" s="4" t="s">
        <v>298</v>
      </c>
      <c r="D150" s="5" t="n">
        <v>898418</v>
      </c>
    </row>
    <row r="151" spans="1:9">
      <c r="A151" s="4" t="s">
        <v>55</v>
      </c>
      <c r="D151" s="5" t="n">
        <v>8927582</v>
      </c>
    </row>
    <row r="152" spans="1:9">
      <c r="A152" s="4" t="s">
        <v>56</v>
      </c>
      <c r="D152" s="5" t="n">
        <v>8927582</v>
      </c>
    </row>
    <row r="153" spans="1:9">
      <c r="A153" s="4" t="s">
        <v>330</v>
      </c>
      <c r="H153" s="10" t="n">
        <v>1.179633</v>
      </c>
    </row>
    <row r="154" spans="1:9">
      <c r="A154" s="4" t="s">
        <v>331</v>
      </c>
      <c r="F154" s="10" t="n">
        <v>1.179633</v>
      </c>
      <c r="H154" s="10" t="n">
        <v>1.179633</v>
      </c>
    </row>
    <row r="155" spans="1:9">
      <c r="A155" s="4" t="s">
        <v>332</v>
      </c>
      <c r="F155" s="10" t="n">
        <v>11.722013</v>
      </c>
      <c r="H155" s="10" t="n">
        <v>11.722013</v>
      </c>
    </row>
    <row r="156" spans="1:9">
      <c r="A156" s="4" t="s">
        <v>342</v>
      </c>
    </row>
    <row r="157" spans="1:9">
      <c r="A157" s="3" t="s">
        <v>293</v>
      </c>
    </row>
    <row r="158" spans="1:9">
      <c r="A158" s="4" t="s">
        <v>54</v>
      </c>
      <c r="D158" s="5" t="n">
        <v>21237785</v>
      </c>
    </row>
    <row r="159" spans="1:9">
      <c r="A159" s="4" t="s">
        <v>298</v>
      </c>
      <c r="D159" s="5" t="n">
        <v>1667214</v>
      </c>
    </row>
    <row r="160" spans="1:9">
      <c r="A160" s="4" t="s">
        <v>55</v>
      </c>
      <c r="D160" s="5" t="n">
        <v>16567108</v>
      </c>
    </row>
    <row r="161" spans="1:9">
      <c r="A161" s="4" t="s">
        <v>56</v>
      </c>
      <c r="D161" s="5" t="n">
        <v>16567108</v>
      </c>
    </row>
    <row r="162" spans="1:9">
      <c r="A162" s="4" t="s">
        <v>330</v>
      </c>
      <c r="H162" s="11" t="n">
        <v>1.36</v>
      </c>
    </row>
    <row r="163" spans="1:9">
      <c r="A163" s="4" t="s">
        <v>331</v>
      </c>
      <c r="F163" s="11" t="n">
        <v>1.36</v>
      </c>
      <c r="H163" s="11" t="n">
        <v>1.36</v>
      </c>
    </row>
    <row r="164" spans="1:9">
      <c r="A164" s="4" t="s">
        <v>332</v>
      </c>
      <c r="F164" s="13" t="n">
        <v>13.51432</v>
      </c>
      <c r="H164" s="13" t="n">
        <v>13.51432</v>
      </c>
    </row>
    <row r="165" spans="1:9">
      <c r="A165" s="4" t="s">
        <v>343</v>
      </c>
    </row>
    <row r="166" spans="1:9">
      <c r="A166" s="3" t="s">
        <v>293</v>
      </c>
    </row>
    <row r="167" spans="1:9">
      <c r="A167" s="4" t="s">
        <v>54</v>
      </c>
      <c r="D167" s="5" t="n">
        <v>29411764</v>
      </c>
    </row>
    <row r="168" spans="1:9">
      <c r="A168" s="4" t="s">
        <v>298</v>
      </c>
      <c r="D168" s="5" t="n">
        <v>1403779</v>
      </c>
    </row>
    <row r="169" spans="1:9">
      <c r="A169" s="4" t="s">
        <v>55</v>
      </c>
      <c r="D169" s="5" t="n">
        <v>13949357</v>
      </c>
    </row>
    <row r="170" spans="1:9">
      <c r="A170" s="4" t="s">
        <v>56</v>
      </c>
      <c r="D170" s="5" t="n">
        <v>13949357</v>
      </c>
    </row>
    <row r="171" spans="1:9">
      <c r="A171" s="4" t="s">
        <v>330</v>
      </c>
      <c r="H171" s="11" t="n">
        <v>1.36</v>
      </c>
    </row>
    <row r="172" spans="1:9">
      <c r="A172" s="4" t="s">
        <v>331</v>
      </c>
      <c r="F172" s="11" t="n">
        <v>1.36</v>
      </c>
      <c r="H172" s="11" t="n">
        <v>1.36</v>
      </c>
    </row>
    <row r="173" spans="1:9">
      <c r="A173" s="4" t="s">
        <v>332</v>
      </c>
      <c r="F173" s="15" t="n">
        <v>13.51432</v>
      </c>
      <c r="H173" s="15" t="n">
        <v>13.51432</v>
      </c>
    </row>
    <row r="174" spans="1:9">
      <c r="A174" s="4" t="s">
        <v>344</v>
      </c>
    </row>
    <row r="175" spans="1:9">
      <c r="A175" s="3" t="s">
        <v>293</v>
      </c>
    </row>
    <row r="176" spans="1:9">
      <c r="A176" s="4" t="s">
        <v>312</v>
      </c>
      <c r="H176" s="7" t="n">
        <v>150000000</v>
      </c>
    </row>
    <row r="177" spans="1:9">
      <c r="A177" s="4" t="s">
        <v>345</v>
      </c>
    </row>
    <row r="178" spans="1:9">
      <c r="A178" s="3" t="s">
        <v>293</v>
      </c>
    </row>
    <row r="179" spans="1:9">
      <c r="A179" s="4" t="s">
        <v>346</v>
      </c>
      <c r="H179" s="7" t="n">
        <v>50000000</v>
      </c>
    </row>
    <row r="180" spans="1:9">
      <c r="A180" s="4" t="s">
        <v>347</v>
      </c>
    </row>
    <row r="181" spans="1:9">
      <c r="A181" s="3" t="s">
        <v>293</v>
      </c>
    </row>
    <row r="182" spans="1:9">
      <c r="A182" s="4" t="s">
        <v>56</v>
      </c>
      <c r="B182" s="5" t="n">
        <v>1061145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293</v>
      </c>
    </row>
    <row r="3" spans="1:3">
      <c r="A3" s="4" t="s">
        <v>349</v>
      </c>
      <c r="B3" s="5" t="n">
        <v>0</v>
      </c>
      <c r="C3" s="5" t="n">
        <v>151557293</v>
      </c>
    </row>
    <row r="4" spans="1:3">
      <c r="A4" s="4" t="s">
        <v>350</v>
      </c>
      <c r="B4" s="5" t="n">
        <v>0</v>
      </c>
      <c r="C4" s="5" t="n">
        <v>105631019</v>
      </c>
    </row>
    <row r="5" spans="1:3">
      <c r="A5" s="4" t="s">
        <v>351</v>
      </c>
      <c r="B5" s="5" t="n">
        <v>0</v>
      </c>
      <c r="C5" s="5" t="n">
        <v>105631019</v>
      </c>
    </row>
    <row r="6" spans="1:3">
      <c r="A6" s="4" t="s">
        <v>352</v>
      </c>
      <c r="C6" s="7" t="n">
        <v>129745</v>
      </c>
    </row>
    <row r="7" spans="1:3">
      <c r="A7" s="4" t="s">
        <v>353</v>
      </c>
      <c r="C7" s="7" t="n">
        <v>130053</v>
      </c>
    </row>
    <row r="8" spans="1:3">
      <c r="A8" s="4" t="s">
        <v>354</v>
      </c>
      <c r="C8" s="5" t="n">
        <v>10461117</v>
      </c>
    </row>
    <row r="9" spans="1:3">
      <c r="A9" s="4" t="s">
        <v>328</v>
      </c>
    </row>
    <row r="10" spans="1:3">
      <c r="A10" s="3" t="s">
        <v>293</v>
      </c>
    </row>
    <row r="11" spans="1:3">
      <c r="A11" s="4" t="s">
        <v>349</v>
      </c>
      <c r="C11" s="5" t="n">
        <v>1250000</v>
      </c>
    </row>
    <row r="12" spans="1:3">
      <c r="A12" s="4" t="s">
        <v>350</v>
      </c>
      <c r="C12" s="5" t="n">
        <v>1250000</v>
      </c>
    </row>
    <row r="13" spans="1:3">
      <c r="A13" s="4" t="s">
        <v>351</v>
      </c>
      <c r="C13" s="5" t="n">
        <v>1250000</v>
      </c>
    </row>
    <row r="14" spans="1:3">
      <c r="A14" s="4" t="s">
        <v>352</v>
      </c>
      <c r="C14" s="7" t="n">
        <v>1250</v>
      </c>
    </row>
    <row r="15" spans="1:3">
      <c r="A15" s="4" t="s">
        <v>353</v>
      </c>
      <c r="C15" s="7" t="n">
        <v>1250</v>
      </c>
    </row>
    <row r="16" spans="1:3">
      <c r="A16" s="4" t="s">
        <v>354</v>
      </c>
      <c r="C16" s="5" t="n">
        <v>12579</v>
      </c>
    </row>
    <row r="17" spans="1:3">
      <c r="A17" s="4" t="s">
        <v>333</v>
      </c>
    </row>
    <row r="18" spans="1:3">
      <c r="A18" s="3" t="s">
        <v>293</v>
      </c>
    </row>
    <row r="19" spans="1:3">
      <c r="A19" s="4" t="s">
        <v>349</v>
      </c>
      <c r="C19" s="5" t="n">
        <v>615384</v>
      </c>
    </row>
    <row r="20" spans="1:3">
      <c r="A20" s="4" t="s">
        <v>350</v>
      </c>
      <c r="C20" s="5" t="n">
        <v>615384</v>
      </c>
    </row>
    <row r="21" spans="1:3">
      <c r="A21" s="4" t="s">
        <v>351</v>
      </c>
      <c r="C21" s="5" t="n">
        <v>615384</v>
      </c>
    </row>
    <row r="22" spans="1:3">
      <c r="A22" s="4" t="s">
        <v>352</v>
      </c>
      <c r="C22" s="7" t="n">
        <v>800</v>
      </c>
    </row>
    <row r="23" spans="1:3">
      <c r="A23" s="4" t="s">
        <v>353</v>
      </c>
      <c r="C23" s="7" t="n">
        <v>800</v>
      </c>
    </row>
    <row r="24" spans="1:3">
      <c r="A24" s="4" t="s">
        <v>354</v>
      </c>
      <c r="C24" s="5" t="n">
        <v>6192</v>
      </c>
    </row>
    <row r="25" spans="1:3">
      <c r="A25" s="4" t="s">
        <v>334</v>
      </c>
    </row>
    <row r="26" spans="1:3">
      <c r="A26" s="3" t="s">
        <v>293</v>
      </c>
    </row>
    <row r="27" spans="1:3">
      <c r="A27" s="4" t="s">
        <v>349</v>
      </c>
      <c r="C27" s="5" t="n">
        <v>3706056</v>
      </c>
    </row>
    <row r="28" spans="1:3">
      <c r="A28" s="4" t="s">
        <v>350</v>
      </c>
      <c r="C28" s="5" t="n">
        <v>3706056</v>
      </c>
    </row>
    <row r="29" spans="1:3">
      <c r="A29" s="4" t="s">
        <v>351</v>
      </c>
      <c r="C29" s="5" t="n">
        <v>3706056</v>
      </c>
    </row>
    <row r="30" spans="1:3">
      <c r="A30" s="4" t="s">
        <v>352</v>
      </c>
      <c r="C30" s="7" t="n">
        <v>1506</v>
      </c>
    </row>
    <row r="31" spans="1:3">
      <c r="A31" s="4" t="s">
        <v>353</v>
      </c>
      <c r="C31" s="7" t="n">
        <v>1506</v>
      </c>
    </row>
    <row r="32" spans="1:3">
      <c r="A32" s="4" t="s">
        <v>354</v>
      </c>
      <c r="C32" s="5" t="n">
        <v>372955</v>
      </c>
    </row>
    <row r="33" spans="1:3">
      <c r="A33" s="4" t="s">
        <v>335</v>
      </c>
    </row>
    <row r="34" spans="1:3">
      <c r="A34" s="3" t="s">
        <v>293</v>
      </c>
    </row>
    <row r="35" spans="1:3">
      <c r="A35" s="4" t="s">
        <v>349</v>
      </c>
      <c r="C35" s="5" t="n">
        <v>5934050</v>
      </c>
    </row>
    <row r="36" spans="1:3">
      <c r="A36" s="4" t="s">
        <v>350</v>
      </c>
      <c r="C36" s="5" t="n">
        <v>5934050</v>
      </c>
    </row>
    <row r="37" spans="1:3">
      <c r="A37" s="4" t="s">
        <v>351</v>
      </c>
      <c r="C37" s="5" t="n">
        <v>5934050</v>
      </c>
    </row>
    <row r="38" spans="1:3">
      <c r="A38" s="4" t="s">
        <v>352</v>
      </c>
      <c r="C38" s="7" t="n">
        <v>6997</v>
      </c>
    </row>
    <row r="39" spans="1:3">
      <c r="A39" s="4" t="s">
        <v>353</v>
      </c>
      <c r="C39" s="7" t="n">
        <v>7000</v>
      </c>
    </row>
    <row r="40" spans="1:3">
      <c r="A40" s="4" t="s">
        <v>354</v>
      </c>
      <c r="C40" s="5" t="n">
        <v>597167</v>
      </c>
    </row>
    <row r="41" spans="1:3">
      <c r="A41" s="4" t="s">
        <v>336</v>
      </c>
    </row>
    <row r="42" spans="1:3">
      <c r="A42" s="3" t="s">
        <v>293</v>
      </c>
    </row>
    <row r="43" spans="1:3">
      <c r="A43" s="4" t="s">
        <v>349</v>
      </c>
      <c r="C43" s="5" t="n">
        <v>8689144</v>
      </c>
    </row>
    <row r="44" spans="1:3">
      <c r="A44" s="4" t="s">
        <v>350</v>
      </c>
      <c r="C44" s="5" t="n">
        <v>8689144</v>
      </c>
    </row>
    <row r="45" spans="1:3">
      <c r="A45" s="4" t="s">
        <v>351</v>
      </c>
      <c r="C45" s="5" t="n">
        <v>8689144</v>
      </c>
    </row>
    <row r="46" spans="1:3">
      <c r="A46" s="4" t="s">
        <v>352</v>
      </c>
      <c r="C46" s="7" t="n">
        <v>10248</v>
      </c>
    </row>
    <row r="47" spans="1:3">
      <c r="A47" s="4" t="s">
        <v>353</v>
      </c>
      <c r="C47" s="7" t="n">
        <v>10250</v>
      </c>
    </row>
    <row r="48" spans="1:3">
      <c r="A48" s="4" t="s">
        <v>354</v>
      </c>
      <c r="C48" s="5" t="n">
        <v>874423</v>
      </c>
    </row>
    <row r="49" spans="1:3">
      <c r="A49" s="4" t="s">
        <v>337</v>
      </c>
    </row>
    <row r="50" spans="1:3">
      <c r="A50" s="3" t="s">
        <v>293</v>
      </c>
    </row>
    <row r="51" spans="1:3">
      <c r="A51" s="4" t="s">
        <v>349</v>
      </c>
      <c r="C51" s="5" t="n">
        <v>34142865</v>
      </c>
    </row>
    <row r="52" spans="1:3">
      <c r="A52" s="4" t="s">
        <v>350</v>
      </c>
      <c r="C52" s="5" t="n">
        <v>34142865</v>
      </c>
    </row>
    <row r="53" spans="1:3">
      <c r="A53" s="4" t="s">
        <v>351</v>
      </c>
      <c r="C53" s="5" t="n">
        <v>34142865</v>
      </c>
    </row>
    <row r="54" spans="1:3">
      <c r="A54" s="4" t="s">
        <v>352</v>
      </c>
      <c r="C54" s="7" t="n">
        <v>40263</v>
      </c>
    </row>
    <row r="55" spans="1:3">
      <c r="A55" s="4" t="s">
        <v>353</v>
      </c>
      <c r="C55" s="7" t="n">
        <v>40276</v>
      </c>
    </row>
    <row r="56" spans="1:3">
      <c r="A56" s="4" t="s">
        <v>354</v>
      </c>
      <c r="C56" s="5" t="n">
        <v>3435932</v>
      </c>
    </row>
    <row r="57" spans="1:3">
      <c r="A57" s="4" t="s">
        <v>338</v>
      </c>
    </row>
    <row r="58" spans="1:3">
      <c r="A58" s="3" t="s">
        <v>293</v>
      </c>
    </row>
    <row r="59" spans="1:3">
      <c r="A59" s="4" t="s">
        <v>349</v>
      </c>
      <c r="C59" s="5" t="n">
        <v>363636</v>
      </c>
    </row>
    <row r="60" spans="1:3">
      <c r="A60" s="4" t="s">
        <v>350</v>
      </c>
      <c r="C60" s="5" t="n">
        <v>363636</v>
      </c>
    </row>
    <row r="61" spans="1:3">
      <c r="A61" s="4" t="s">
        <v>351</v>
      </c>
      <c r="C61" s="5" t="n">
        <v>363636</v>
      </c>
    </row>
    <row r="62" spans="1:3">
      <c r="A62" s="4" t="s">
        <v>352</v>
      </c>
      <c r="C62" s="7" t="n">
        <v>2000</v>
      </c>
    </row>
    <row r="63" spans="1:3">
      <c r="A63" s="4" t="s">
        <v>353</v>
      </c>
      <c r="C63" s="7" t="n">
        <v>2000</v>
      </c>
    </row>
    <row r="64" spans="1:3">
      <c r="A64" s="4" t="s">
        <v>354</v>
      </c>
      <c r="C64" s="5" t="n">
        <v>36594</v>
      </c>
    </row>
    <row r="65" spans="1:3">
      <c r="A65" s="4" t="s">
        <v>340</v>
      </c>
    </row>
    <row r="66" spans="1:3">
      <c r="A66" s="3" t="s">
        <v>293</v>
      </c>
    </row>
    <row r="67" spans="1:3">
      <c r="A67" s="4" t="s">
        <v>349</v>
      </c>
      <c r="C67" s="5" t="n">
        <v>12715822</v>
      </c>
    </row>
    <row r="68" spans="1:3">
      <c r="A68" s="4" t="s">
        <v>350</v>
      </c>
      <c r="C68" s="5" t="n">
        <v>3788240</v>
      </c>
    </row>
    <row r="69" spans="1:3">
      <c r="A69" s="4" t="s">
        <v>351</v>
      </c>
      <c r="C69" s="5" t="n">
        <v>3788240</v>
      </c>
    </row>
    <row r="70" spans="1:3">
      <c r="A70" s="4" t="s">
        <v>352</v>
      </c>
      <c r="C70" s="7" t="n">
        <v>4453</v>
      </c>
    </row>
    <row r="71" spans="1:3">
      <c r="A71" s="4" t="s">
        <v>353</v>
      </c>
      <c r="C71" s="7" t="n">
        <v>4469</v>
      </c>
    </row>
    <row r="72" spans="1:3">
      <c r="A72" s="4" t="s">
        <v>354</v>
      </c>
      <c r="C72" s="5" t="n">
        <v>381225</v>
      </c>
    </row>
    <row r="73" spans="1:3">
      <c r="A73" s="4" t="s">
        <v>339</v>
      </c>
    </row>
    <row r="74" spans="1:3">
      <c r="A74" s="3" t="s">
        <v>293</v>
      </c>
    </row>
    <row r="75" spans="1:3">
      <c r="A75" s="4" t="s">
        <v>349</v>
      </c>
      <c r="C75" s="5" t="n">
        <v>24264705</v>
      </c>
    </row>
    <row r="76" spans="1:3">
      <c r="A76" s="4" t="s">
        <v>350</v>
      </c>
      <c r="C76" s="5" t="n">
        <v>7697597</v>
      </c>
    </row>
    <row r="77" spans="1:3">
      <c r="A77" s="4" t="s">
        <v>351</v>
      </c>
      <c r="C77" s="5" t="n">
        <v>7697597</v>
      </c>
    </row>
    <row r="78" spans="1:3">
      <c r="A78" s="4" t="s">
        <v>352</v>
      </c>
      <c r="C78" s="7" t="n">
        <v>10446</v>
      </c>
    </row>
    <row r="79" spans="1:3">
      <c r="A79" s="4" t="s">
        <v>353</v>
      </c>
      <c r="C79" s="7" t="n">
        <v>10469</v>
      </c>
    </row>
    <row r="80" spans="1:3">
      <c r="A80" s="4" t="s">
        <v>354</v>
      </c>
      <c r="C80" s="5" t="n">
        <v>774639</v>
      </c>
    </row>
    <row r="81" spans="1:3">
      <c r="A81" s="4" t="s">
        <v>341</v>
      </c>
    </row>
    <row r="82" spans="1:3">
      <c r="A82" s="3" t="s">
        <v>293</v>
      </c>
    </row>
    <row r="83" spans="1:3">
      <c r="A83" s="4" t="s">
        <v>349</v>
      </c>
      <c r="C83" s="5" t="n">
        <v>9226082</v>
      </c>
    </row>
    <row r="84" spans="1:3">
      <c r="A84" s="4" t="s">
        <v>350</v>
      </c>
      <c r="C84" s="5" t="n">
        <v>8927582</v>
      </c>
    </row>
    <row r="85" spans="1:3">
      <c r="A85" s="4" t="s">
        <v>351</v>
      </c>
      <c r="C85" s="5" t="n">
        <v>8927582</v>
      </c>
    </row>
    <row r="86" spans="1:3">
      <c r="A86" s="4" t="s">
        <v>352</v>
      </c>
      <c r="C86" s="7" t="n">
        <v>10493</v>
      </c>
    </row>
    <row r="87" spans="1:3">
      <c r="A87" s="4" t="s">
        <v>353</v>
      </c>
      <c r="C87" s="7" t="n">
        <v>10531</v>
      </c>
    </row>
    <row r="88" spans="1:3">
      <c r="A88" s="4" t="s">
        <v>354</v>
      </c>
      <c r="C88" s="5" t="n">
        <v>898418</v>
      </c>
    </row>
    <row r="89" spans="1:3">
      <c r="A89" s="4" t="s">
        <v>342</v>
      </c>
    </row>
    <row r="90" spans="1:3">
      <c r="A90" s="3" t="s">
        <v>293</v>
      </c>
    </row>
    <row r="91" spans="1:3">
      <c r="A91" s="4" t="s">
        <v>349</v>
      </c>
      <c r="C91" s="5" t="n">
        <v>21237785</v>
      </c>
    </row>
    <row r="92" spans="1:3">
      <c r="A92" s="4" t="s">
        <v>350</v>
      </c>
      <c r="C92" s="5" t="n">
        <v>16567108</v>
      </c>
    </row>
    <row r="93" spans="1:3">
      <c r="A93" s="4" t="s">
        <v>351</v>
      </c>
      <c r="C93" s="5" t="n">
        <v>16567108</v>
      </c>
    </row>
    <row r="94" spans="1:3">
      <c r="A94" s="4" t="s">
        <v>352</v>
      </c>
      <c r="C94" s="7" t="n">
        <v>22483</v>
      </c>
    </row>
    <row r="95" spans="1:3">
      <c r="A95" s="4" t="s">
        <v>353</v>
      </c>
      <c r="C95" s="7" t="n">
        <v>22531</v>
      </c>
    </row>
    <row r="96" spans="1:3">
      <c r="A96" s="4" t="s">
        <v>354</v>
      </c>
      <c r="C96" s="5" t="n">
        <v>1667214</v>
      </c>
    </row>
    <row r="97" spans="1:3">
      <c r="A97" s="4" t="s">
        <v>343</v>
      </c>
    </row>
    <row r="98" spans="1:3">
      <c r="A98" s="3" t="s">
        <v>293</v>
      </c>
    </row>
    <row r="99" spans="1:3">
      <c r="A99" s="4" t="s">
        <v>349</v>
      </c>
      <c r="C99" s="5" t="n">
        <v>29411764</v>
      </c>
    </row>
    <row r="100" spans="1:3">
      <c r="A100" s="4" t="s">
        <v>350</v>
      </c>
      <c r="C100" s="5" t="n">
        <v>13949357</v>
      </c>
    </row>
    <row r="101" spans="1:3">
      <c r="A101" s="4" t="s">
        <v>351</v>
      </c>
      <c r="C101" s="5" t="n">
        <v>13949357</v>
      </c>
    </row>
    <row r="102" spans="1:3">
      <c r="A102" s="4" t="s">
        <v>352</v>
      </c>
      <c r="C102" s="7" t="n">
        <v>18806</v>
      </c>
    </row>
    <row r="103" spans="1:3">
      <c r="A103" s="4" t="s">
        <v>353</v>
      </c>
      <c r="C103" s="7" t="n">
        <v>18971</v>
      </c>
    </row>
    <row r="104" spans="1:3">
      <c r="A104" s="4" t="s">
        <v>354</v>
      </c>
      <c r="C104" s="5" t="n">
        <v>14037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55</v>
      </c>
      <c r="B1" s="2" t="s">
        <v>2</v>
      </c>
      <c r="C1" s="2" t="s">
        <v>242</v>
      </c>
      <c r="D1" s="2" t="s">
        <v>25</v>
      </c>
    </row>
    <row r="2" spans="1:4">
      <c r="A2" s="3" t="s">
        <v>156</v>
      </c>
    </row>
    <row r="3" spans="1:4">
      <c r="A3" s="4" t="s">
        <v>59</v>
      </c>
      <c r="B3" s="5" t="n">
        <v>5000000</v>
      </c>
      <c r="C3" s="5" t="n">
        <v>5000000</v>
      </c>
      <c r="D3" s="5" t="n">
        <v>0</v>
      </c>
    </row>
    <row r="4" spans="1:4">
      <c r="A4" s="4" t="s">
        <v>58</v>
      </c>
      <c r="B4" s="9" t="n">
        <v>0.001</v>
      </c>
      <c r="C4" s="9" t="n">
        <v>0.001</v>
      </c>
      <c r="D4" s="9" t="n">
        <v>0.0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s>
  <sheetData>
    <row r="1" spans="1:4">
      <c r="A1" s="1" t="s">
        <v>356</v>
      </c>
      <c r="B1" s="2" t="s">
        <v>1</v>
      </c>
      <c r="C1" s="2" t="s">
        <v>268</v>
      </c>
    </row>
    <row r="2" spans="1:4">
      <c r="B2" s="2" t="s">
        <v>2</v>
      </c>
      <c r="C2" s="2" t="s">
        <v>25</v>
      </c>
      <c r="D2" s="2" t="s">
        <v>242</v>
      </c>
    </row>
    <row r="3" spans="1:4">
      <c r="A3" s="3" t="s">
        <v>222</v>
      </c>
    </row>
    <row r="4" spans="1:4">
      <c r="A4" s="4" t="s">
        <v>63</v>
      </c>
      <c r="B4" s="5" t="n">
        <v>150000000</v>
      </c>
      <c r="C4" s="5" t="n">
        <v>143500000</v>
      </c>
      <c r="D4" s="5" t="n">
        <v>150000000</v>
      </c>
    </row>
    <row r="5" spans="1:4">
      <c r="A5" s="4" t="s">
        <v>62</v>
      </c>
      <c r="B5" s="9" t="n">
        <v>0.001</v>
      </c>
      <c r="C5" s="9" t="n">
        <v>0.001</v>
      </c>
    </row>
    <row r="6" spans="1:4">
      <c r="A6" s="4" t="s">
        <v>357</v>
      </c>
      <c r="B6" s="7" t="n">
        <v>0</v>
      </c>
      <c r="C6" s="7" t="n">
        <v>0</v>
      </c>
    </row>
    <row r="7" spans="1:4">
      <c r="A7" s="4" t="s">
        <v>358</v>
      </c>
      <c r="B7" s="5" t="n">
        <v>3113310</v>
      </c>
      <c r="C7" s="5" t="n">
        <v>12206216</v>
      </c>
    </row>
    <row r="8" spans="1:4">
      <c r="A8" s="4" t="s">
        <v>250</v>
      </c>
    </row>
    <row r="9" spans="1:4">
      <c r="A9" s="3" t="s">
        <v>222</v>
      </c>
    </row>
    <row r="10" spans="1:4">
      <c r="A10" s="4" t="s">
        <v>308</v>
      </c>
      <c r="B10"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359</v>
      </c>
      <c r="B1" s="2" t="s">
        <v>218</v>
      </c>
      <c r="C1" s="2" t="s">
        <v>2</v>
      </c>
      <c r="D1" s="2" t="s">
        <v>2</v>
      </c>
      <c r="E1" s="2" t="s">
        <v>68</v>
      </c>
      <c r="F1" s="2" t="s">
        <v>25</v>
      </c>
    </row>
    <row r="2" spans="1:6">
      <c r="A2" s="3" t="s">
        <v>360</v>
      </c>
    </row>
    <row r="3" spans="1:6">
      <c r="A3" s="4" t="s">
        <v>361</v>
      </c>
      <c r="C3" s="5" t="n">
        <v>3113310</v>
      </c>
      <c r="D3" s="5" t="n">
        <v>3113310</v>
      </c>
      <c r="F3" s="5" t="n">
        <v>12206216</v>
      </c>
    </row>
    <row r="4" spans="1:6">
      <c r="A4" s="4" t="s">
        <v>362</v>
      </c>
      <c r="D4" s="8" t="n">
        <v>10.5</v>
      </c>
    </row>
    <row r="5" spans="1:6">
      <c r="A5" s="4" t="s">
        <v>363</v>
      </c>
      <c r="D5" s="8" t="n">
        <v>7.51</v>
      </c>
      <c r="E5" s="8" t="n">
        <v>3.24</v>
      </c>
    </row>
    <row r="6" spans="1:6">
      <c r="A6" s="4" t="s">
        <v>364</v>
      </c>
      <c r="D6" s="7" t="n">
        <v>810</v>
      </c>
      <c r="E6" s="7" t="n">
        <v>718</v>
      </c>
    </row>
    <row r="7" spans="1:6">
      <c r="A7" s="4" t="s">
        <v>365</v>
      </c>
      <c r="D7" s="5" t="n">
        <v>256</v>
      </c>
      <c r="E7" s="7" t="n">
        <v>6</v>
      </c>
    </row>
    <row r="8" spans="1:6">
      <c r="A8" s="4" t="s">
        <v>366</v>
      </c>
      <c r="C8" s="7" t="n">
        <v>9114</v>
      </c>
      <c r="D8" s="7" t="n">
        <v>9114</v>
      </c>
    </row>
    <row r="9" spans="1:6">
      <c r="A9" s="4" t="s">
        <v>367</v>
      </c>
      <c r="D9" s="4" t="s">
        <v>368</v>
      </c>
    </row>
    <row r="10" spans="1:6">
      <c r="A10" s="4" t="s">
        <v>90</v>
      </c>
    </row>
    <row r="11" spans="1:6">
      <c r="A11" s="3" t="s">
        <v>360</v>
      </c>
    </row>
    <row r="12" spans="1:6">
      <c r="A12" s="4" t="s">
        <v>369</v>
      </c>
      <c r="D12" s="5" t="n">
        <v>3750000</v>
      </c>
    </row>
    <row r="13" spans="1:6">
      <c r="A13" s="4" t="s">
        <v>370</v>
      </c>
    </row>
    <row r="14" spans="1:6">
      <c r="A14" s="3" t="s">
        <v>360</v>
      </c>
    </row>
    <row r="15" spans="1:6">
      <c r="A15" s="4" t="s">
        <v>371</v>
      </c>
      <c r="D15" s="4" t="s">
        <v>372</v>
      </c>
    </row>
    <row r="16" spans="1:6">
      <c r="A16" s="4" t="s">
        <v>373</v>
      </c>
      <c r="C16" s="5" t="n">
        <v>1244816</v>
      </c>
      <c r="D16" s="5" t="n">
        <v>1244816</v>
      </c>
    </row>
    <row r="17" spans="1:6">
      <c r="A17" s="4" t="s">
        <v>374</v>
      </c>
      <c r="D17" s="5" t="n">
        <v>1244816</v>
      </c>
    </row>
    <row r="18" spans="1:6">
      <c r="A18" s="4" t="s">
        <v>375</v>
      </c>
      <c r="D18" s="4" t="s">
        <v>376</v>
      </c>
    </row>
    <row r="19" spans="1:6">
      <c r="A19" s="4" t="s">
        <v>369</v>
      </c>
      <c r="C19" s="5" t="n">
        <v>619027</v>
      </c>
    </row>
    <row r="20" spans="1:6">
      <c r="A20" s="4" t="s">
        <v>362</v>
      </c>
      <c r="C20" s="8" t="n">
        <v>12.8</v>
      </c>
    </row>
    <row r="21" spans="1:6">
      <c r="A21" s="4" t="s">
        <v>377</v>
      </c>
    </row>
    <row r="22" spans="1:6">
      <c r="A22" s="3" t="s">
        <v>360</v>
      </c>
    </row>
    <row r="23" spans="1:6">
      <c r="A23" s="4" t="s">
        <v>371</v>
      </c>
      <c r="D23" s="4" t="s">
        <v>372</v>
      </c>
    </row>
    <row r="24" spans="1:6">
      <c r="A24" s="4" t="s">
        <v>378</v>
      </c>
      <c r="D24" s="4" t="s">
        <v>379</v>
      </c>
    </row>
    <row r="25" spans="1:6">
      <c r="A25" s="4" t="s">
        <v>361</v>
      </c>
      <c r="C25" s="5" t="n">
        <v>0</v>
      </c>
      <c r="D25" s="5" t="n">
        <v>0</v>
      </c>
    </row>
    <row r="26" spans="1:6">
      <c r="A26" s="4" t="s">
        <v>380</v>
      </c>
    </row>
    <row r="27" spans="1:6">
      <c r="A27" s="3" t="s">
        <v>360</v>
      </c>
    </row>
    <row r="28" spans="1:6">
      <c r="A28" s="4" t="s">
        <v>361</v>
      </c>
      <c r="C28" s="5" t="n">
        <v>424601</v>
      </c>
      <c r="D28" s="5" t="n">
        <v>424601</v>
      </c>
    </row>
    <row r="29" spans="1:6">
      <c r="A29" s="4" t="s">
        <v>381</v>
      </c>
    </row>
    <row r="30" spans="1:6">
      <c r="A30" s="3" t="s">
        <v>360</v>
      </c>
    </row>
    <row r="31" spans="1:6">
      <c r="A31" s="4" t="s">
        <v>361</v>
      </c>
      <c r="B31" s="5" t="n">
        <v>150000</v>
      </c>
    </row>
    <row r="32" spans="1:6">
      <c r="A32" s="4" t="s">
        <v>374</v>
      </c>
      <c r="B32" s="5" t="n">
        <v>622408</v>
      </c>
    </row>
    <row r="33" spans="1:6">
      <c r="A33" s="4" t="s">
        <v>375</v>
      </c>
      <c r="B33" s="4" t="s">
        <v>382</v>
      </c>
    </row>
    <row r="34" spans="1:6">
      <c r="A34" s="4" t="s">
        <v>383</v>
      </c>
      <c r="D34" s="4" t="s">
        <v>384</v>
      </c>
    </row>
    <row r="35" spans="1:6">
      <c r="A35" s="4" t="s">
        <v>385</v>
      </c>
    </row>
    <row r="36" spans="1:6">
      <c r="A36" s="3" t="s">
        <v>360</v>
      </c>
    </row>
    <row r="37" spans="1:6">
      <c r="A37" s="4" t="s">
        <v>371</v>
      </c>
      <c r="F37" s="4" t="s">
        <v>372</v>
      </c>
    </row>
    <row r="38" spans="1:6">
      <c r="A38" s="4" t="s">
        <v>378</v>
      </c>
      <c r="F38" s="4" t="s">
        <v>379</v>
      </c>
    </row>
    <row r="39" spans="1:6">
      <c r="A39" s="4" t="s">
        <v>386</v>
      </c>
      <c r="F39" s="5" t="n">
        <v>2016</v>
      </c>
    </row>
    <row r="40" spans="1:6">
      <c r="A40" s="4" t="s">
        <v>387</v>
      </c>
    </row>
    <row r="41" spans="1:6">
      <c r="A41" s="3" t="s">
        <v>360</v>
      </c>
    </row>
    <row r="42" spans="1:6">
      <c r="A42" s="4" t="s">
        <v>371</v>
      </c>
      <c r="D42" s="4" t="s">
        <v>372</v>
      </c>
    </row>
    <row r="43" spans="1:6">
      <c r="A43" s="4" t="s">
        <v>378</v>
      </c>
      <c r="D43" s="4" t="s">
        <v>379</v>
      </c>
    </row>
    <row r="44" spans="1:6">
      <c r="A44" s="4" t="s">
        <v>388</v>
      </c>
    </row>
    <row r="45" spans="1:6">
      <c r="A45" s="3" t="s">
        <v>360</v>
      </c>
    </row>
    <row r="46" spans="1:6">
      <c r="A46" s="4" t="s">
        <v>371</v>
      </c>
      <c r="F46" s="4" t="s">
        <v>37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0</v>
      </c>
      <c r="C4" s="7" t="n">
        <v>0</v>
      </c>
      <c r="D4" s="7" t="n">
        <v>0</v>
      </c>
      <c r="E4" s="7" t="n">
        <v>0</v>
      </c>
    </row>
    <row r="5" spans="1:5">
      <c r="A5" s="3" t="s">
        <v>71</v>
      </c>
    </row>
    <row r="6" spans="1:5">
      <c r="A6" s="4" t="s">
        <v>72</v>
      </c>
      <c r="B6" s="5" t="n">
        <v>3825</v>
      </c>
      <c r="C6" s="5" t="n">
        <v>2605</v>
      </c>
      <c r="D6" s="5" t="n">
        <v>9928</v>
      </c>
      <c r="E6" s="5" t="n">
        <v>7184</v>
      </c>
    </row>
    <row r="7" spans="1:5">
      <c r="A7" s="4" t="s">
        <v>73</v>
      </c>
      <c r="B7" s="5" t="n">
        <v>2601</v>
      </c>
      <c r="C7" s="5" t="n">
        <v>1627</v>
      </c>
      <c r="D7" s="5" t="n">
        <v>6039</v>
      </c>
      <c r="E7" s="5" t="n">
        <v>6537</v>
      </c>
    </row>
    <row r="8" spans="1:5">
      <c r="A8" s="4" t="s">
        <v>74</v>
      </c>
      <c r="B8" s="5" t="n">
        <v>6426</v>
      </c>
      <c r="C8" s="5" t="n">
        <v>4232</v>
      </c>
      <c r="D8" s="5" t="n">
        <v>15967</v>
      </c>
      <c r="E8" s="5" t="n">
        <v>13721</v>
      </c>
    </row>
    <row r="9" spans="1:5">
      <c r="A9" s="4" t="s">
        <v>75</v>
      </c>
      <c r="B9" s="5" t="n">
        <v>-6426</v>
      </c>
      <c r="C9" s="5" t="n">
        <v>-4232</v>
      </c>
      <c r="D9" s="5" t="n">
        <v>-15967</v>
      </c>
      <c r="E9" s="5" t="n">
        <v>-13721</v>
      </c>
    </row>
    <row r="10" spans="1:5">
      <c r="A10" s="4" t="s">
        <v>76</v>
      </c>
      <c r="B10" s="5" t="n">
        <v>167</v>
      </c>
      <c r="C10" s="5" t="n">
        <v>10</v>
      </c>
      <c r="D10" s="5" t="n">
        <v>228</v>
      </c>
      <c r="E10" s="5" t="n">
        <v>40</v>
      </c>
    </row>
    <row r="11" spans="1:5">
      <c r="A11" s="4" t="s">
        <v>77</v>
      </c>
      <c r="B11" s="5" t="n">
        <v>-6259</v>
      </c>
      <c r="C11" s="5" t="n">
        <v>-4222</v>
      </c>
      <c r="D11" s="5" t="n">
        <v>-15739</v>
      </c>
      <c r="E11" s="5" t="n">
        <v>-13681</v>
      </c>
    </row>
    <row r="12" spans="1:5">
      <c r="A12" s="4" t="s">
        <v>78</v>
      </c>
      <c r="C12" s="5" t="n">
        <v>-19</v>
      </c>
      <c r="D12" s="5" t="n">
        <v>-41</v>
      </c>
      <c r="E12" s="5" t="n">
        <v>-57</v>
      </c>
    </row>
    <row r="13" spans="1:5">
      <c r="A13" s="4" t="s">
        <v>79</v>
      </c>
      <c r="B13" s="7" t="n">
        <v>-6259</v>
      </c>
      <c r="C13" s="7" t="n">
        <v>-4241</v>
      </c>
      <c r="D13" s="7" t="n">
        <v>-15780</v>
      </c>
      <c r="E13" s="7" t="n">
        <v>-13738</v>
      </c>
    </row>
    <row r="14" spans="1:5">
      <c r="A14" s="4" t="s">
        <v>80</v>
      </c>
      <c r="B14" s="8" t="n">
        <v>-0.45</v>
      </c>
      <c r="C14" s="8" t="n">
        <v>-9.84</v>
      </c>
      <c r="D14" s="8" t="n">
        <v>-3.16</v>
      </c>
      <c r="E14" s="8" t="n">
        <v>-32.04</v>
      </c>
    </row>
    <row r="15" spans="1:5">
      <c r="A15" s="4" t="s">
        <v>81</v>
      </c>
      <c r="B15" s="5" t="n">
        <v>13939950</v>
      </c>
      <c r="C15" s="5" t="n">
        <v>430929</v>
      </c>
      <c r="D15" s="5" t="n">
        <v>4990535</v>
      </c>
      <c r="E15" s="5" t="n">
        <v>428770</v>
      </c>
    </row>
    <row r="16" spans="1:5">
      <c r="A16" s="3" t="s">
        <v>82</v>
      </c>
    </row>
    <row r="17" spans="1:5">
      <c r="A17" s="4" t="s">
        <v>83</v>
      </c>
      <c r="B17" s="7" t="n">
        <v>-6</v>
      </c>
      <c r="C17" s="7" t="n">
        <v>-3</v>
      </c>
      <c r="D17" s="7" t="n">
        <v>-6</v>
      </c>
    </row>
    <row r="18" spans="1:5">
      <c r="A18" s="4" t="s">
        <v>84</v>
      </c>
      <c r="B18" s="5" t="n">
        <v>-6</v>
      </c>
      <c r="C18" s="5" t="n">
        <v>-3</v>
      </c>
      <c r="D18" s="5" t="n">
        <v>-6</v>
      </c>
    </row>
    <row r="19" spans="1:5">
      <c r="A19" s="4" t="s">
        <v>85</v>
      </c>
      <c r="B19" s="7" t="n">
        <v>-6265</v>
      </c>
      <c r="C19" s="7" t="n">
        <v>-4225</v>
      </c>
      <c r="D19" s="7" t="n">
        <v>-15745</v>
      </c>
      <c r="E19" s="7" t="n">
        <v>-136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3"/>
    <col customWidth="1" max="3" min="3" width="23"/>
  </cols>
  <sheetData>
    <row r="1" spans="1:3">
      <c r="A1" s="1" t="s">
        <v>389</v>
      </c>
      <c r="B1" s="2" t="s">
        <v>1</v>
      </c>
    </row>
    <row r="2" spans="1:3">
      <c r="B2" s="2" t="s">
        <v>2</v>
      </c>
      <c r="C2" s="2" t="s">
        <v>68</v>
      </c>
    </row>
    <row r="3" spans="1:3">
      <c r="A3" s="3" t="s">
        <v>163</v>
      </c>
    </row>
    <row r="4" spans="1:3">
      <c r="A4" s="4" t="s">
        <v>390</v>
      </c>
      <c r="B4" s="4" t="s">
        <v>391</v>
      </c>
      <c r="C4" s="4" t="s">
        <v>392</v>
      </c>
    </row>
    <row r="5" spans="1:3">
      <c r="A5" s="4" t="s">
        <v>393</v>
      </c>
      <c r="B5" s="4" t="s">
        <v>394</v>
      </c>
      <c r="C5" s="4" t="s">
        <v>394</v>
      </c>
    </row>
    <row r="6" spans="1:3">
      <c r="A6" s="4" t="s">
        <v>395</v>
      </c>
      <c r="B6" s="4" t="s">
        <v>396</v>
      </c>
      <c r="C6" s="4" t="s">
        <v>397</v>
      </c>
    </row>
    <row r="7" spans="1:3">
      <c r="A7" s="4" t="s">
        <v>398</v>
      </c>
      <c r="B7" s="4" t="s">
        <v>399</v>
      </c>
      <c r="C7" s="4" t="s">
        <v>3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00</v>
      </c>
      <c r="B1" s="2" t="s">
        <v>1</v>
      </c>
      <c r="C1" s="2" t="s">
        <v>268</v>
      </c>
    </row>
    <row r="2" spans="1:3">
      <c r="B2" s="2" t="s">
        <v>401</v>
      </c>
      <c r="C2" s="2" t="s">
        <v>289</v>
      </c>
    </row>
    <row r="3" spans="1:3">
      <c r="A3" s="3" t="s">
        <v>163</v>
      </c>
    </row>
    <row r="4" spans="1:3">
      <c r="A4" s="4" t="s">
        <v>402</v>
      </c>
      <c r="B4" s="5" t="n">
        <v>920731</v>
      </c>
    </row>
    <row r="5" spans="1:3">
      <c r="A5" s="4" t="s">
        <v>403</v>
      </c>
      <c r="B5" s="5" t="n">
        <v>1207728</v>
      </c>
    </row>
    <row r="6" spans="1:3">
      <c r="A6" s="4" t="s">
        <v>404</v>
      </c>
      <c r="B6" s="5" t="n">
        <v>-26600</v>
      </c>
    </row>
    <row r="7" spans="1:3">
      <c r="A7" s="4" t="s">
        <v>405</v>
      </c>
      <c r="B7" s="5" t="n">
        <v>-46595</v>
      </c>
    </row>
    <row r="8" spans="1:3">
      <c r="A8" s="4" t="s">
        <v>406</v>
      </c>
      <c r="B8" s="5" t="n">
        <v>2055264</v>
      </c>
      <c r="C8" s="5" t="n">
        <v>920731</v>
      </c>
    </row>
    <row r="9" spans="1:3">
      <c r="A9" s="4" t="s">
        <v>407</v>
      </c>
      <c r="B9" s="5" t="n">
        <v>711428</v>
      </c>
      <c r="C9" s="5" t="n">
        <v>585959</v>
      </c>
    </row>
    <row r="10" spans="1:3">
      <c r="A10" s="4" t="s">
        <v>408</v>
      </c>
      <c r="B10" s="5" t="n">
        <v>1998844</v>
      </c>
      <c r="C10" s="5" t="n">
        <v>904010</v>
      </c>
    </row>
    <row r="11" spans="1:3">
      <c r="A11" s="4" t="s">
        <v>409</v>
      </c>
      <c r="B11" s="8" t="n">
        <v>4.36</v>
      </c>
    </row>
    <row r="12" spans="1:3">
      <c r="A12" s="4" t="s">
        <v>410</v>
      </c>
      <c r="B12" s="11" t="n">
        <v>10.5</v>
      </c>
    </row>
    <row r="13" spans="1:3">
      <c r="A13" s="4" t="s">
        <v>411</v>
      </c>
      <c r="B13" s="11" t="n">
        <v>3.76</v>
      </c>
    </row>
    <row r="14" spans="1:3">
      <c r="A14" s="4" t="s">
        <v>412</v>
      </c>
      <c r="B14" s="11" t="n">
        <v>5.14</v>
      </c>
    </row>
    <row r="15" spans="1:3">
      <c r="A15" s="4" t="s">
        <v>413</v>
      </c>
      <c r="B15" s="11" t="n">
        <v>7.96</v>
      </c>
      <c r="C15" s="8" t="n">
        <v>4.36</v>
      </c>
    </row>
    <row r="16" spans="1:3">
      <c r="A16" s="4" t="s">
        <v>414</v>
      </c>
      <c r="B16" s="11" t="n">
        <v>4.33</v>
      </c>
      <c r="C16" s="11" t="n">
        <v>3.78</v>
      </c>
    </row>
    <row r="17" spans="1:3">
      <c r="A17" s="4" t="s">
        <v>415</v>
      </c>
      <c r="B17" s="8" t="n">
        <v>7.87</v>
      </c>
      <c r="C17" s="8" t="n">
        <v>4.37</v>
      </c>
    </row>
    <row r="18" spans="1:3">
      <c r="A18" s="4" t="s">
        <v>416</v>
      </c>
      <c r="B18" s="4" t="s">
        <v>417</v>
      </c>
      <c r="C18" s="4" t="s">
        <v>418</v>
      </c>
    </row>
    <row r="19" spans="1:3">
      <c r="A19" s="4" t="s">
        <v>419</v>
      </c>
      <c r="B19" s="4" t="s">
        <v>420</v>
      </c>
      <c r="C19" s="4" t="s">
        <v>421</v>
      </c>
    </row>
    <row r="20" spans="1:3">
      <c r="A20" s="4" t="s">
        <v>422</v>
      </c>
      <c r="B20" s="4" t="s">
        <v>423</v>
      </c>
      <c r="C20" s="4" t="s">
        <v>424</v>
      </c>
    </row>
    <row r="21" spans="1:3">
      <c r="A21" s="4" t="s">
        <v>425</v>
      </c>
      <c r="B21" s="7" t="n">
        <v>11385</v>
      </c>
      <c r="C21" s="7" t="n">
        <v>1297</v>
      </c>
    </row>
    <row r="22" spans="1:3">
      <c r="A22" s="4" t="s">
        <v>426</v>
      </c>
      <c r="B22" s="5" t="n">
        <v>6437</v>
      </c>
      <c r="C22" s="5" t="n">
        <v>1136</v>
      </c>
    </row>
    <row r="23" spans="1:3">
      <c r="A23" s="4" t="s">
        <v>427</v>
      </c>
      <c r="B23" s="7" t="n">
        <v>11239</v>
      </c>
      <c r="C23" s="7" t="n">
        <v>1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67</v>
      </c>
      <c r="D1" s="2" t="s">
        <v>1</v>
      </c>
    </row>
    <row r="2" spans="1:5">
      <c r="B2" s="2" t="s">
        <v>2</v>
      </c>
      <c r="C2" s="2" t="s">
        <v>68</v>
      </c>
      <c r="D2" s="2" t="s">
        <v>2</v>
      </c>
      <c r="E2" s="2" t="s">
        <v>68</v>
      </c>
    </row>
    <row r="3" spans="1:5">
      <c r="A3" s="3" t="s">
        <v>360</v>
      </c>
    </row>
    <row r="4" spans="1:5">
      <c r="A4" s="4" t="s">
        <v>107</v>
      </c>
      <c r="B4" s="7" t="n">
        <v>616</v>
      </c>
      <c r="C4" s="7" t="n">
        <v>189</v>
      </c>
      <c r="D4" s="7" t="n">
        <v>1084</v>
      </c>
      <c r="E4" s="7" t="n">
        <v>519</v>
      </c>
    </row>
    <row r="5" spans="1:5">
      <c r="A5" s="4" t="s">
        <v>429</v>
      </c>
    </row>
    <row r="6" spans="1:5">
      <c r="A6" s="3" t="s">
        <v>360</v>
      </c>
    </row>
    <row r="7" spans="1:5">
      <c r="A7" s="4" t="s">
        <v>107</v>
      </c>
      <c r="B7" s="5" t="n">
        <v>191</v>
      </c>
      <c r="C7" s="5" t="n">
        <v>54</v>
      </c>
      <c r="D7" s="5" t="n">
        <v>396</v>
      </c>
      <c r="E7" s="5" t="n">
        <v>158</v>
      </c>
    </row>
    <row r="8" spans="1:5">
      <c r="A8" s="4" t="s">
        <v>430</v>
      </c>
    </row>
    <row r="9" spans="1:5">
      <c r="A9" s="3" t="s">
        <v>360</v>
      </c>
    </row>
    <row r="10" spans="1:5">
      <c r="A10" s="4" t="s">
        <v>107</v>
      </c>
      <c r="B10" s="7" t="n">
        <v>425</v>
      </c>
      <c r="C10" s="7" t="n">
        <v>135</v>
      </c>
      <c r="D10" s="7" t="n">
        <v>688</v>
      </c>
      <c r="E10" s="7" t="n">
        <v>3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67</v>
      </c>
      <c r="D1" s="2" t="s">
        <v>1</v>
      </c>
    </row>
    <row r="2" spans="1:5">
      <c r="B2" s="2" t="s">
        <v>2</v>
      </c>
      <c r="C2" s="2" t="s">
        <v>68</v>
      </c>
      <c r="D2" s="2" t="s">
        <v>2</v>
      </c>
      <c r="E2" s="2" t="s">
        <v>68</v>
      </c>
    </row>
    <row r="3" spans="1:5">
      <c r="A3" s="3" t="s">
        <v>432</v>
      </c>
    </row>
    <row r="4" spans="1:5">
      <c r="A4" s="4" t="s">
        <v>77</v>
      </c>
      <c r="B4" s="7" t="n">
        <v>-6259</v>
      </c>
      <c r="C4" s="7" t="n">
        <v>-4222</v>
      </c>
      <c r="D4" s="7" t="n">
        <v>-15739</v>
      </c>
      <c r="E4" s="7" t="n">
        <v>-13681</v>
      </c>
    </row>
    <row r="5" spans="1:5">
      <c r="A5" s="4" t="s">
        <v>78</v>
      </c>
      <c r="C5" s="5" t="n">
        <v>-19</v>
      </c>
      <c r="D5" s="5" t="n">
        <v>-41</v>
      </c>
      <c r="E5" s="5" t="n">
        <v>-57</v>
      </c>
    </row>
    <row r="6" spans="1:5">
      <c r="A6" s="4" t="s">
        <v>79</v>
      </c>
      <c r="B6" s="7" t="n">
        <v>-6259</v>
      </c>
      <c r="C6" s="7" t="n">
        <v>-4241</v>
      </c>
      <c r="D6" s="7" t="n">
        <v>-15780</v>
      </c>
      <c r="E6" s="7" t="n">
        <v>-13738</v>
      </c>
    </row>
    <row r="7" spans="1:5">
      <c r="A7" s="3" t="s">
        <v>433</v>
      </c>
    </row>
    <row r="8" spans="1:5">
      <c r="A8" s="4" t="s">
        <v>81</v>
      </c>
      <c r="B8" s="5" t="n">
        <v>13939950</v>
      </c>
      <c r="C8" s="5" t="n">
        <v>430929</v>
      </c>
      <c r="D8" s="5" t="n">
        <v>4990535</v>
      </c>
      <c r="E8" s="5" t="n">
        <v>428770</v>
      </c>
    </row>
    <row r="9" spans="1:5">
      <c r="A9" s="4" t="s">
        <v>80</v>
      </c>
      <c r="B9" s="8" t="n">
        <v>-0.45</v>
      </c>
      <c r="C9" s="8" t="n">
        <v>-9.84</v>
      </c>
      <c r="D9" s="8" t="n">
        <v>-3.16</v>
      </c>
      <c r="E9" s="8" t="n">
        <v>-32.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67</v>
      </c>
      <c r="D1" s="2" t="s">
        <v>1</v>
      </c>
    </row>
    <row r="2" spans="1:5">
      <c r="B2" s="2" t="s">
        <v>2</v>
      </c>
      <c r="C2" s="2" t="s">
        <v>68</v>
      </c>
      <c r="D2" s="2" t="s">
        <v>2</v>
      </c>
      <c r="E2" s="2" t="s">
        <v>68</v>
      </c>
    </row>
    <row r="3" spans="1:5">
      <c r="A3" s="3" t="s">
        <v>435</v>
      </c>
    </row>
    <row r="4" spans="1:5">
      <c r="A4" s="4" t="s">
        <v>436</v>
      </c>
      <c r="B4" s="5" t="n">
        <v>2055264</v>
      </c>
      <c r="C4" s="5" t="n">
        <v>10039290</v>
      </c>
      <c r="D4" s="5" t="n">
        <v>2055264</v>
      </c>
      <c r="E4" s="5" t="n">
        <v>10039290</v>
      </c>
    </row>
    <row r="5" spans="1:5">
      <c r="A5" s="4" t="s">
        <v>437</v>
      </c>
    </row>
    <row r="6" spans="1:5">
      <c r="A6" s="3" t="s">
        <v>435</v>
      </c>
    </row>
    <row r="7" spans="1:5">
      <c r="A7" s="4" t="s">
        <v>436</v>
      </c>
      <c r="C7" s="5" t="n">
        <v>9057339</v>
      </c>
      <c r="E7" s="5" t="n">
        <v>9057339</v>
      </c>
    </row>
    <row r="8" spans="1:5">
      <c r="A8" s="4" t="s">
        <v>438</v>
      </c>
    </row>
    <row r="9" spans="1:5">
      <c r="A9" s="3" t="s">
        <v>435</v>
      </c>
    </row>
    <row r="10" spans="1:5">
      <c r="A10" s="4" t="s">
        <v>436</v>
      </c>
      <c r="B10" s="5" t="n">
        <v>2055264</v>
      </c>
      <c r="C10" s="5" t="n">
        <v>981951</v>
      </c>
      <c r="D10" s="5" t="n">
        <v>2055264</v>
      </c>
      <c r="E10" s="5" t="n">
        <v>9819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30"/>
    <col customWidth="1" max="8" min="8" width="21"/>
    <col customWidth="1" max="9" min="9" width="21"/>
    <col customWidth="1" max="10" min="10" width="21"/>
    <col customWidth="1" max="11" min="11" width="21"/>
    <col customWidth="1" max="12" min="12" width="21"/>
  </cols>
  <sheetData>
    <row r="1" spans="1:12">
      <c r="A1" s="1" t="s">
        <v>439</v>
      </c>
      <c r="B1" s="2" t="s">
        <v>240</v>
      </c>
      <c r="E1" s="2" t="s">
        <v>67</v>
      </c>
      <c r="G1" s="2" t="s">
        <v>1</v>
      </c>
      <c r="I1" s="2" t="s">
        <v>268</v>
      </c>
    </row>
    <row r="2" spans="1:12">
      <c r="B2" s="2" t="s">
        <v>111</v>
      </c>
      <c r="C2" s="2" t="s">
        <v>440</v>
      </c>
      <c r="D2" s="2" t="s">
        <v>441</v>
      </c>
      <c r="E2" s="2" t="s">
        <v>111</v>
      </c>
      <c r="F2" s="2" t="s">
        <v>220</v>
      </c>
      <c r="G2" s="2" t="s">
        <v>442</v>
      </c>
      <c r="H2" s="2" t="s">
        <v>220</v>
      </c>
      <c r="I2" s="2" t="s">
        <v>443</v>
      </c>
      <c r="J2" s="2" t="s">
        <v>444</v>
      </c>
      <c r="K2" s="2" t="s">
        <v>445</v>
      </c>
      <c r="L2" s="2" t="s">
        <v>446</v>
      </c>
    </row>
    <row r="3" spans="1:12">
      <c r="A3" s="3" t="s">
        <v>447</v>
      </c>
    </row>
    <row r="4" spans="1:12">
      <c r="A4" s="4" t="s">
        <v>30</v>
      </c>
      <c r="I4" s="7" t="n">
        <v>63000</v>
      </c>
    </row>
    <row r="5" spans="1:12">
      <c r="A5" s="4" t="s">
        <v>448</v>
      </c>
      <c r="E5" s="7" t="n">
        <v>127000</v>
      </c>
      <c r="F5" s="7" t="n">
        <v>106000</v>
      </c>
      <c r="G5" s="7" t="n">
        <v>367000</v>
      </c>
      <c r="H5" s="7" t="n">
        <v>316000</v>
      </c>
    </row>
    <row r="6" spans="1:12">
      <c r="A6" s="4" t="s">
        <v>449</v>
      </c>
    </row>
    <row r="7" spans="1:12">
      <c r="A7" s="3" t="s">
        <v>447</v>
      </c>
    </row>
    <row r="8" spans="1:12">
      <c r="A8" s="4" t="s">
        <v>450</v>
      </c>
      <c r="B8" s="4" t="s">
        <v>451</v>
      </c>
    </row>
    <row r="9" spans="1:12">
      <c r="A9" s="4" t="s">
        <v>30</v>
      </c>
      <c r="C9" s="7" t="n">
        <v>63000</v>
      </c>
      <c r="D9" s="7" t="n">
        <v>776000</v>
      </c>
    </row>
    <row r="10" spans="1:12">
      <c r="A10" s="4" t="s">
        <v>452</v>
      </c>
      <c r="C10" s="7" t="n">
        <v>713000</v>
      </c>
    </row>
    <row r="11" spans="1:12">
      <c r="A11" s="4" t="s">
        <v>453</v>
      </c>
      <c r="J11" s="7" t="n">
        <v>752000</v>
      </c>
    </row>
    <row r="12" spans="1:12">
      <c r="A12" s="4" t="s">
        <v>454</v>
      </c>
      <c r="B12" s="7" t="n">
        <v>135000</v>
      </c>
      <c r="E12" s="5" t="n">
        <v>135000</v>
      </c>
      <c r="G12" s="5" t="n">
        <v>135000</v>
      </c>
    </row>
    <row r="13" spans="1:12">
      <c r="A13" s="4" t="s">
        <v>455</v>
      </c>
      <c r="B13" s="5" t="n">
        <v>202000</v>
      </c>
      <c r="E13" s="5" t="n">
        <v>202000</v>
      </c>
      <c r="G13" s="5" t="n">
        <v>202000</v>
      </c>
    </row>
    <row r="14" spans="1:12">
      <c r="A14" s="4" t="s">
        <v>456</v>
      </c>
    </row>
    <row r="15" spans="1:12">
      <c r="A15" s="3" t="s">
        <v>447</v>
      </c>
    </row>
    <row r="16" spans="1:12">
      <c r="A16" s="4" t="s">
        <v>457</v>
      </c>
      <c r="D16" s="5" t="n">
        <v>145000</v>
      </c>
    </row>
    <row r="17" spans="1:12">
      <c r="A17" s="4" t="s">
        <v>458</v>
      </c>
      <c r="E17" s="5" t="n">
        <v>0</v>
      </c>
      <c r="F17" s="5" t="n">
        <v>0</v>
      </c>
      <c r="G17" s="5" t="n">
        <v>0</v>
      </c>
      <c r="H17" s="5" t="n">
        <v>0</v>
      </c>
    </row>
    <row r="18" spans="1:12">
      <c r="A18" s="4" t="s">
        <v>459</v>
      </c>
      <c r="E18" s="5" t="n">
        <v>0</v>
      </c>
      <c r="F18" s="5" t="n">
        <v>0</v>
      </c>
      <c r="G18" s="7" t="n">
        <v>145000</v>
      </c>
      <c r="H18" s="5" t="n">
        <v>145000</v>
      </c>
    </row>
    <row r="19" spans="1:12">
      <c r="A19" s="4" t="s">
        <v>460</v>
      </c>
      <c r="G19" s="5" t="n">
        <v>0</v>
      </c>
    </row>
    <row r="20" spans="1:12">
      <c r="A20" s="4" t="s">
        <v>461</v>
      </c>
      <c r="B20" s="5" t="n">
        <v>0</v>
      </c>
      <c r="E20" s="5" t="n">
        <v>0</v>
      </c>
      <c r="G20" s="7" t="n">
        <v>0</v>
      </c>
    </row>
    <row r="21" spans="1:12">
      <c r="A21" s="4" t="s">
        <v>462</v>
      </c>
      <c r="G21" s="5" t="n">
        <v>4428000</v>
      </c>
      <c r="I21" s="7" t="n">
        <v>4283000</v>
      </c>
    </row>
    <row r="22" spans="1:12">
      <c r="A22" s="4" t="s">
        <v>463</v>
      </c>
      <c r="G22" s="5" t="n">
        <v>0</v>
      </c>
    </row>
    <row r="23" spans="1:12">
      <c r="A23" s="4" t="s">
        <v>464</v>
      </c>
    </row>
    <row r="24" spans="1:12">
      <c r="A24" s="3" t="s">
        <v>447</v>
      </c>
    </row>
    <row r="25" spans="1:12">
      <c r="A25" s="4" t="s">
        <v>465</v>
      </c>
      <c r="D25" s="5" t="n">
        <v>7700000</v>
      </c>
    </row>
    <row r="26" spans="1:12">
      <c r="A26" s="4" t="s">
        <v>466</v>
      </c>
    </row>
    <row r="27" spans="1:12">
      <c r="A27" s="3" t="s">
        <v>447</v>
      </c>
    </row>
    <row r="28" spans="1:12">
      <c r="A28" s="4" t="s">
        <v>465</v>
      </c>
      <c r="D28" s="7" t="n">
        <v>700000</v>
      </c>
    </row>
    <row r="29" spans="1:12">
      <c r="A29" s="4" t="s">
        <v>467</v>
      </c>
    </row>
    <row r="30" spans="1:12">
      <c r="A30" s="3" t="s">
        <v>447</v>
      </c>
    </row>
    <row r="31" spans="1:12">
      <c r="A31" s="4" t="s">
        <v>465</v>
      </c>
      <c r="L31" s="7" t="n">
        <v>6400000</v>
      </c>
    </row>
    <row r="32" spans="1:12">
      <c r="A32" s="4" t="s">
        <v>458</v>
      </c>
      <c r="E32" s="5" t="n">
        <v>0</v>
      </c>
      <c r="F32" s="5" t="n">
        <v>0</v>
      </c>
      <c r="G32" s="5" t="n">
        <v>0</v>
      </c>
      <c r="H32" s="5" t="n">
        <v>0</v>
      </c>
    </row>
    <row r="33" spans="1:12">
      <c r="A33" s="4" t="s">
        <v>459</v>
      </c>
      <c r="E33" s="5" t="n">
        <v>0</v>
      </c>
      <c r="F33" s="5" t="n">
        <v>0</v>
      </c>
      <c r="G33" s="7" t="n">
        <v>0</v>
      </c>
      <c r="H33" s="5" t="n">
        <v>0</v>
      </c>
    </row>
    <row r="34" spans="1:12">
      <c r="A34" s="4" t="s">
        <v>460</v>
      </c>
      <c r="G34" s="5" t="n">
        <v>0</v>
      </c>
    </row>
    <row r="35" spans="1:12">
      <c r="A35" s="4" t="s">
        <v>461</v>
      </c>
      <c r="B35" s="5" t="n">
        <v>0</v>
      </c>
      <c r="E35" s="5" t="n">
        <v>0</v>
      </c>
      <c r="G35" s="7" t="n">
        <v>0</v>
      </c>
    </row>
    <row r="36" spans="1:12">
      <c r="A36" s="4" t="s">
        <v>468</v>
      </c>
      <c r="L36" s="7" t="n">
        <v>50000</v>
      </c>
    </row>
    <row r="37" spans="1:12">
      <c r="A37" s="4" t="s">
        <v>469</v>
      </c>
    </row>
    <row r="38" spans="1:12">
      <c r="A38" s="3" t="s">
        <v>447</v>
      </c>
    </row>
    <row r="39" spans="1:12">
      <c r="A39" s="4" t="s">
        <v>459</v>
      </c>
      <c r="E39" s="5" t="n">
        <v>0</v>
      </c>
      <c r="F39" s="7" t="n">
        <v>0</v>
      </c>
      <c r="G39" s="7" t="n">
        <v>0</v>
      </c>
      <c r="H39" s="7" t="n">
        <v>0</v>
      </c>
    </row>
    <row r="40" spans="1:12">
      <c r="A40" s="4" t="s">
        <v>460</v>
      </c>
      <c r="G40" s="5" t="n">
        <v>0</v>
      </c>
    </row>
    <row r="41" spans="1:12">
      <c r="A41" s="4" t="s">
        <v>461</v>
      </c>
      <c r="B41" s="7" t="n">
        <v>0</v>
      </c>
      <c r="E41" s="7" t="n">
        <v>0</v>
      </c>
      <c r="G41" s="7" t="n">
        <v>0</v>
      </c>
    </row>
    <row r="42" spans="1:12">
      <c r="A42" s="4" t="s">
        <v>463</v>
      </c>
      <c r="G42" s="7" t="n">
        <v>0</v>
      </c>
    </row>
    <row r="43" spans="1:12">
      <c r="A43" s="4" t="s">
        <v>468</v>
      </c>
      <c r="K43" s="7" t="n">
        <v>50000</v>
      </c>
    </row>
    <row r="44" spans="1:12">
      <c r="A44" s="4" t="s">
        <v>470</v>
      </c>
    </row>
    <row r="45" spans="1:12">
      <c r="A45" s="3" t="s">
        <v>447</v>
      </c>
    </row>
    <row r="46" spans="1:12">
      <c r="A46" s="4" t="s">
        <v>465</v>
      </c>
      <c r="K46" s="5" t="n">
        <v>1900000</v>
      </c>
    </row>
    <row r="47" spans="1:12">
      <c r="A47" s="4" t="s">
        <v>471</v>
      </c>
    </row>
    <row r="48" spans="1:12">
      <c r="A48" s="3" t="s">
        <v>447</v>
      </c>
    </row>
    <row r="49" spans="1:12">
      <c r="A49" s="4" t="s">
        <v>465</v>
      </c>
      <c r="K49" s="7" t="n">
        <v>950000</v>
      </c>
    </row>
  </sheetData>
  <mergeCells count="4">
    <mergeCell ref="A1:A2"/>
    <mergeCell ref="B1:D1"/>
    <mergeCell ref="E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72</v>
      </c>
      <c r="B1" s="2" t="s">
        <v>67</v>
      </c>
      <c r="D1" s="2" t="s">
        <v>1</v>
      </c>
    </row>
    <row r="2" spans="1:5">
      <c r="B2" s="2" t="s">
        <v>2</v>
      </c>
      <c r="C2" s="2" t="s">
        <v>68</v>
      </c>
      <c r="D2" s="2" t="s">
        <v>2</v>
      </c>
      <c r="E2" s="2" t="s">
        <v>68</v>
      </c>
    </row>
    <row r="3" spans="1:5">
      <c r="A3" s="3" t="s">
        <v>172</v>
      </c>
    </row>
    <row r="4" spans="1:5">
      <c r="A4" s="4" t="s">
        <v>473</v>
      </c>
      <c r="B4" s="7" t="n">
        <v>0</v>
      </c>
      <c r="C4" s="7" t="n">
        <v>0</v>
      </c>
      <c r="D4" s="7" t="n">
        <v>0</v>
      </c>
      <c r="E4"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86</v>
      </c>
      <c r="B1" s="2" t="s">
        <v>67</v>
      </c>
      <c r="D1" s="2" t="s">
        <v>1</v>
      </c>
    </row>
    <row r="2" spans="1:4">
      <c r="B2" s="2" t="s">
        <v>2</v>
      </c>
      <c r="C2" s="2" t="s">
        <v>68</v>
      </c>
      <c r="D2" s="2" t="s">
        <v>2</v>
      </c>
    </row>
    <row r="3" spans="1:4">
      <c r="A3" s="3" t="s">
        <v>69</v>
      </c>
    </row>
    <row r="4" spans="1:4">
      <c r="A4" s="4" t="s">
        <v>87</v>
      </c>
      <c r="B4" s="7" t="n">
        <v>0</v>
      </c>
      <c r="C4" s="7" t="n">
        <v>0</v>
      </c>
      <c r="D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88</v>
      </c>
      <c r="B1" s="2" t="s">
        <v>89</v>
      </c>
      <c r="C1" s="2" t="s">
        <v>90</v>
      </c>
      <c r="D1" s="2" t="s">
        <v>91</v>
      </c>
      <c r="E1" s="2" t="s">
        <v>92</v>
      </c>
      <c r="F1" s="2" t="s">
        <v>93</v>
      </c>
    </row>
    <row r="2" spans="1:6">
      <c r="A2" s="4" t="s">
        <v>94</v>
      </c>
      <c r="B2" s="7" t="n">
        <v>129745</v>
      </c>
    </row>
    <row r="3" spans="1:6">
      <c r="A3" s="4" t="s">
        <v>95</v>
      </c>
      <c r="B3" s="5" t="n">
        <v>105631019</v>
      </c>
    </row>
    <row r="4" spans="1:6">
      <c r="A4" s="4" t="s">
        <v>96</v>
      </c>
      <c r="B4" s="7" t="n">
        <v>626</v>
      </c>
    </row>
    <row r="5" spans="1:6">
      <c r="A5" s="4" t="s">
        <v>97</v>
      </c>
      <c r="B5" s="5" t="n">
        <v>483501</v>
      </c>
    </row>
    <row r="6" spans="1:6">
      <c r="A6" s="4" t="s">
        <v>78</v>
      </c>
      <c r="B6" s="7" t="n">
        <v>41</v>
      </c>
    </row>
    <row r="7" spans="1:6">
      <c r="A7" s="4" t="s">
        <v>98</v>
      </c>
      <c r="B7" s="7" t="n">
        <v>-130412</v>
      </c>
    </row>
    <row r="8" spans="1:6">
      <c r="A8" s="4" t="s">
        <v>99</v>
      </c>
      <c r="B8" s="5" t="n">
        <v>-106114520</v>
      </c>
    </row>
    <row r="9" spans="1:6">
      <c r="A9" s="4" t="s">
        <v>100</v>
      </c>
      <c r="B9" s="5" t="n">
        <v>0</v>
      </c>
    </row>
    <row r="10" spans="1:6">
      <c r="A10" s="4" t="s">
        <v>101</v>
      </c>
      <c r="B10" s="7" t="n">
        <v>-111806</v>
      </c>
      <c r="D10" s="7" t="n">
        <v>2536</v>
      </c>
      <c r="F10" s="7" t="n">
        <v>-114342</v>
      </c>
    </row>
    <row r="11" spans="1:6">
      <c r="A11" s="4" t="s">
        <v>102</v>
      </c>
      <c r="B11" s="5" t="n">
        <v>432413</v>
      </c>
      <c r="C11" s="5" t="n">
        <v>432413</v>
      </c>
    </row>
    <row r="12" spans="1:6">
      <c r="A12" s="4" t="s">
        <v>78</v>
      </c>
      <c r="B12" s="7" t="n">
        <v>-41</v>
      </c>
      <c r="D12" s="5" t="n">
        <v>-41</v>
      </c>
    </row>
    <row r="13" spans="1:6">
      <c r="A13" s="4" t="s">
        <v>98</v>
      </c>
      <c r="B13" s="5" t="n">
        <v>130412</v>
      </c>
      <c r="C13" s="7" t="n">
        <v>11</v>
      </c>
      <c r="D13" s="5" t="n">
        <v>130401</v>
      </c>
    </row>
    <row r="14" spans="1:6">
      <c r="A14" s="4" t="s">
        <v>99</v>
      </c>
      <c r="C14" s="5" t="n">
        <v>10509774</v>
      </c>
    </row>
    <row r="15" spans="1:6">
      <c r="A15" s="4" t="s">
        <v>103</v>
      </c>
      <c r="B15" s="5" t="n">
        <v>50009</v>
      </c>
      <c r="C15" s="7" t="n">
        <v>4</v>
      </c>
      <c r="D15" s="5" t="n">
        <v>50005</v>
      </c>
    </row>
    <row r="16" spans="1:6">
      <c r="A16" s="4" t="s">
        <v>104</v>
      </c>
      <c r="C16" s="5" t="n">
        <v>3750000</v>
      </c>
    </row>
    <row r="17" spans="1:6">
      <c r="A17" s="4" t="s">
        <v>105</v>
      </c>
      <c r="B17" s="7" t="n">
        <v>100</v>
      </c>
      <c r="D17" s="5" t="n">
        <v>100</v>
      </c>
    </row>
    <row r="18" spans="1:6">
      <c r="A18" s="4" t="s">
        <v>106</v>
      </c>
      <c r="B18" s="5" t="n">
        <v>26600</v>
      </c>
      <c r="C18" s="5" t="n">
        <v>26600</v>
      </c>
    </row>
    <row r="19" spans="1:6">
      <c r="A19" s="4" t="s">
        <v>107</v>
      </c>
      <c r="B19" s="7" t="n">
        <v>1084</v>
      </c>
      <c r="D19" s="5" t="n">
        <v>1084</v>
      </c>
    </row>
    <row r="20" spans="1:6">
      <c r="A20" s="4" t="s">
        <v>83</v>
      </c>
      <c r="B20" s="5" t="n">
        <v>-6</v>
      </c>
      <c r="E20" s="7" t="n">
        <v>-6</v>
      </c>
    </row>
    <row r="21" spans="1:6">
      <c r="A21" s="4" t="s">
        <v>77</v>
      </c>
      <c r="B21" s="5" t="n">
        <v>-15739</v>
      </c>
      <c r="F21" s="5" t="n">
        <v>-15739</v>
      </c>
    </row>
    <row r="22" spans="1:6">
      <c r="A22" s="4" t="s">
        <v>108</v>
      </c>
      <c r="B22" s="7" t="n">
        <v>54013</v>
      </c>
      <c r="C22" s="7" t="n">
        <v>15</v>
      </c>
      <c r="D22" s="7" t="n">
        <v>184085</v>
      </c>
      <c r="E22" s="7" t="n">
        <v>-6</v>
      </c>
      <c r="F22" s="7" t="n">
        <v>-130081</v>
      </c>
    </row>
    <row r="23" spans="1:6">
      <c r="A23" s="4" t="s">
        <v>109</v>
      </c>
      <c r="B23" s="5" t="n">
        <v>14718787</v>
      </c>
      <c r="C23" s="5" t="n">
        <v>147187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0</v>
      </c>
      <c r="B1" s="2" t="s">
        <v>1</v>
      </c>
    </row>
    <row r="2" spans="1:2">
      <c r="B2" s="2" t="s">
        <v>111</v>
      </c>
    </row>
    <row r="3" spans="1:2">
      <c r="A3" s="3" t="s">
        <v>112</v>
      </c>
    </row>
    <row r="4" spans="1:2">
      <c r="A4" s="4" t="s">
        <v>113</v>
      </c>
      <c r="B4" s="7" t="n">
        <v>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68</v>
      </c>
    </row>
    <row r="3" spans="1:3">
      <c r="A3" s="3" t="s">
        <v>115</v>
      </c>
    </row>
    <row r="4" spans="1:3">
      <c r="A4" s="4" t="s">
        <v>77</v>
      </c>
      <c r="B4" s="7" t="n">
        <v>-15739</v>
      </c>
      <c r="C4" s="7" t="n">
        <v>-13681</v>
      </c>
    </row>
    <row r="5" spans="1:3">
      <c r="A5" s="3" t="s">
        <v>116</v>
      </c>
    </row>
    <row r="6" spans="1:3">
      <c r="A6" s="4" t="s">
        <v>117</v>
      </c>
      <c r="B6" s="5" t="n">
        <v>85</v>
      </c>
      <c r="C6" s="5" t="n">
        <v>190</v>
      </c>
    </row>
    <row r="7" spans="1:3">
      <c r="A7" s="4" t="s">
        <v>118</v>
      </c>
      <c r="B7" s="5" t="n">
        <v>-88</v>
      </c>
      <c r="C7" s="5" t="n">
        <v>-14</v>
      </c>
    </row>
    <row r="8" spans="1:3">
      <c r="A8" s="4" t="s">
        <v>107</v>
      </c>
      <c r="B8" s="5" t="n">
        <v>1084</v>
      </c>
      <c r="C8" s="5" t="n">
        <v>519</v>
      </c>
    </row>
    <row r="9" spans="1:3">
      <c r="A9" s="4" t="s">
        <v>119</v>
      </c>
      <c r="B9" s="5" t="n">
        <v>-11</v>
      </c>
      <c r="C9" s="5" t="n">
        <v>-29</v>
      </c>
    </row>
    <row r="10" spans="1:3">
      <c r="A10" s="4" t="s">
        <v>120</v>
      </c>
      <c r="C10" s="5" t="n">
        <v>12</v>
      </c>
    </row>
    <row r="11" spans="1:3">
      <c r="A11" s="4" t="s">
        <v>121</v>
      </c>
      <c r="C11" s="5" t="n">
        <v>1500</v>
      </c>
    </row>
    <row r="12" spans="1:3">
      <c r="A12" s="3" t="s">
        <v>122</v>
      </c>
    </row>
    <row r="13" spans="1:3">
      <c r="A13" s="4" t="s">
        <v>29</v>
      </c>
      <c r="B13" s="5" t="n">
        <v>-909</v>
      </c>
      <c r="C13" s="5" t="n">
        <v>-336</v>
      </c>
    </row>
    <row r="14" spans="1:3">
      <c r="A14" s="4" t="s">
        <v>33</v>
      </c>
      <c r="B14" s="5" t="n">
        <v>33</v>
      </c>
    </row>
    <row r="15" spans="1:3">
      <c r="A15" s="4" t="s">
        <v>36</v>
      </c>
      <c r="B15" s="5" t="n">
        <v>-233</v>
      </c>
      <c r="C15" s="5" t="n">
        <v>284</v>
      </c>
    </row>
    <row r="16" spans="1:3">
      <c r="A16" s="4" t="s">
        <v>37</v>
      </c>
      <c r="B16" s="5" t="n">
        <v>1085</v>
      </c>
      <c r="C16" s="5" t="n">
        <v>774</v>
      </c>
    </row>
    <row r="17" spans="1:3">
      <c r="A17" s="4" t="s">
        <v>123</v>
      </c>
      <c r="B17" s="5" t="n">
        <v>-14693</v>
      </c>
      <c r="C17" s="5" t="n">
        <v>-10781</v>
      </c>
    </row>
    <row r="18" spans="1:3">
      <c r="A18" s="3" t="s">
        <v>124</v>
      </c>
    </row>
    <row r="19" spans="1:3">
      <c r="A19" s="4" t="s">
        <v>125</v>
      </c>
      <c r="B19" s="5" t="n">
        <v>-74</v>
      </c>
    </row>
    <row r="20" spans="1:3">
      <c r="A20" s="4" t="s">
        <v>126</v>
      </c>
      <c r="B20" s="5" t="n">
        <v>-52130</v>
      </c>
      <c r="C20" s="5" t="n">
        <v>-12634</v>
      </c>
    </row>
    <row r="21" spans="1:3">
      <c r="A21" s="4" t="s">
        <v>127</v>
      </c>
      <c r="B21" s="5" t="n">
        <v>8775</v>
      </c>
      <c r="C21" s="5" t="n">
        <v>11150</v>
      </c>
    </row>
    <row r="22" spans="1:3">
      <c r="A22" s="4" t="s">
        <v>128</v>
      </c>
      <c r="C22" s="5" t="n">
        <v>-25</v>
      </c>
    </row>
    <row r="23" spans="1:3">
      <c r="A23" s="4" t="s">
        <v>129</v>
      </c>
      <c r="B23" s="5" t="n">
        <v>-43429</v>
      </c>
      <c r="C23" s="5" t="n">
        <v>-1509</v>
      </c>
    </row>
    <row r="24" spans="1:3">
      <c r="A24" s="3" t="s">
        <v>130</v>
      </c>
    </row>
    <row r="25" spans="1:3">
      <c r="A25" s="4" t="s">
        <v>131</v>
      </c>
      <c r="B25" s="5" t="n">
        <v>471</v>
      </c>
      <c r="C25" s="5" t="n">
        <v>13183</v>
      </c>
    </row>
    <row r="26" spans="1:3">
      <c r="A26" s="4" t="s">
        <v>132</v>
      </c>
      <c r="B26" s="5" t="n">
        <v>100</v>
      </c>
      <c r="C26" s="5" t="n">
        <v>23</v>
      </c>
    </row>
    <row r="27" spans="1:3">
      <c r="A27" s="4" t="s">
        <v>133</v>
      </c>
      <c r="B27" s="5" t="n">
        <v>52313</v>
      </c>
    </row>
    <row r="28" spans="1:3">
      <c r="A28" s="4" t="s">
        <v>134</v>
      </c>
      <c r="B28" s="5" t="n">
        <v>-2049</v>
      </c>
      <c r="C28" s="5" t="n">
        <v>-180</v>
      </c>
    </row>
    <row r="29" spans="1:3">
      <c r="A29" s="4" t="s">
        <v>135</v>
      </c>
      <c r="B29" s="5" t="n">
        <v>50835</v>
      </c>
      <c r="C29" s="5" t="n">
        <v>13026</v>
      </c>
    </row>
    <row r="30" spans="1:3">
      <c r="A30" s="4" t="s">
        <v>136</v>
      </c>
      <c r="B30" s="5" t="n">
        <v>-7287</v>
      </c>
      <c r="C30" s="5" t="n">
        <v>736</v>
      </c>
    </row>
    <row r="31" spans="1:3">
      <c r="A31" s="4" t="s">
        <v>137</v>
      </c>
      <c r="B31" s="5" t="n">
        <v>20715</v>
      </c>
      <c r="C31" s="5" t="n">
        <v>3768</v>
      </c>
    </row>
    <row r="32" spans="1:3">
      <c r="A32" s="4" t="s">
        <v>138</v>
      </c>
      <c r="B32" s="5" t="n">
        <v>13428</v>
      </c>
      <c r="C32" s="5" t="n">
        <v>4504</v>
      </c>
    </row>
    <row r="33" spans="1:3">
      <c r="A33" s="3" t="s">
        <v>139</v>
      </c>
    </row>
    <row r="34" spans="1:3">
      <c r="A34" s="4" t="s">
        <v>78</v>
      </c>
      <c r="B34" s="5" t="n">
        <v>41</v>
      </c>
      <c r="C34" s="7" t="n">
        <v>57</v>
      </c>
    </row>
    <row r="35" spans="1:3">
      <c r="A35" s="4" t="s">
        <v>140</v>
      </c>
      <c r="B35" s="5" t="n">
        <v>255</v>
      </c>
    </row>
    <row r="36" spans="1:3">
      <c r="A36" s="4" t="s">
        <v>141</v>
      </c>
      <c r="B36" s="7" t="n">
        <v>1304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5:25Z</dcterms:created>
  <dcterms:modified xmlns:dcterms="http://purl.org/dc/terms/" xmlns:xsi="http://www.w3.org/2001/XMLSchema-instance" xsi:type="dcterms:W3CDTF">2017-11-09T16:15:25Z</dcterms:modified>
</cp:coreProperties>
</file>